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THE COMPANY AND ITS SIGNIFICANT"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ACCRUED EXPENSES AND OTHER CURR" sheetId="10" state="visible" r:id="rId10"/>
    <sheet xmlns:r="http://schemas.openxmlformats.org/officeDocument/2006/relationships" name="DEBT AND LINE OF CREDIT" sheetId="11" state="visible" r:id="rId11"/>
    <sheet xmlns:r="http://schemas.openxmlformats.org/officeDocument/2006/relationships" name="INCOME TAXES" sheetId="12" state="visible" r:id="rId12"/>
    <sheet xmlns:r="http://schemas.openxmlformats.org/officeDocument/2006/relationships" name="OTHER INCOME _ EXPENSE" sheetId="13" state="visible" r:id="rId13"/>
    <sheet xmlns:r="http://schemas.openxmlformats.org/officeDocument/2006/relationships" name="STOCKHOLDERS' EQUITY" sheetId="14" state="visible" r:id="rId14"/>
    <sheet xmlns:r="http://schemas.openxmlformats.org/officeDocument/2006/relationships" name="COMMITMENTS, CONTINGENCIES AND " sheetId="15" state="visible" r:id="rId15"/>
    <sheet xmlns:r="http://schemas.openxmlformats.org/officeDocument/2006/relationships" name="LINCOLN PARK EQUITY LINE OF CRE" sheetId="16" state="visible" r:id="rId16"/>
    <sheet xmlns:r="http://schemas.openxmlformats.org/officeDocument/2006/relationships" name="EMPLOYEE RETENTION CREDIT RECEI" sheetId="17" state="visible" r:id="rId17"/>
    <sheet xmlns:r="http://schemas.openxmlformats.org/officeDocument/2006/relationships" name="SUBSEQUENT EVENTS" sheetId="18" state="visible" r:id="rId18"/>
    <sheet xmlns:r="http://schemas.openxmlformats.org/officeDocument/2006/relationships" name="SEGMENT AND GEOGRAPHIC INFORMAT" sheetId="19" state="visible" r:id="rId19"/>
    <sheet xmlns:r="http://schemas.openxmlformats.org/officeDocument/2006/relationships" name="THE COMPANY AND ITS SIGNIFICA_2" sheetId="20" state="visible" r:id="rId20"/>
    <sheet xmlns:r="http://schemas.openxmlformats.org/officeDocument/2006/relationships" name="THE COMPANY AND ITS SIGNIFICA_3" sheetId="21" state="visible" r:id="rId21"/>
    <sheet xmlns:r="http://schemas.openxmlformats.org/officeDocument/2006/relationships" name="INVENTORY (Tables)" sheetId="22" state="visible" r:id="rId22"/>
    <sheet xmlns:r="http://schemas.openxmlformats.org/officeDocument/2006/relationships" name="PROPERTY, PLANT AND EQUIPMENT (" sheetId="23" state="visible" r:id="rId23"/>
    <sheet xmlns:r="http://schemas.openxmlformats.org/officeDocument/2006/relationships" name="ACCRUED EXPENSES AND OTHER CU_2" sheetId="24" state="visible" r:id="rId24"/>
    <sheet xmlns:r="http://schemas.openxmlformats.org/officeDocument/2006/relationships" name="DEBT AND LINE OF CREDIT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COMMITMENTS, CONTINGENCIES AN_2" sheetId="28" state="visible" r:id="rId28"/>
    <sheet xmlns:r="http://schemas.openxmlformats.org/officeDocument/2006/relationships" name="SEGMENT AND GEOGRAPHIC INFORM_2" sheetId="29" state="visible" r:id="rId29"/>
    <sheet xmlns:r="http://schemas.openxmlformats.org/officeDocument/2006/relationships" name="THE COMPANY AND ITS SIGNIFICA_4" sheetId="30" state="visible" r:id="rId30"/>
    <sheet xmlns:r="http://schemas.openxmlformats.org/officeDocument/2006/relationships" name="THE COMPANY AND ITS SIGNIFICA_5" sheetId="31" state="visible" r:id="rId31"/>
    <sheet xmlns:r="http://schemas.openxmlformats.org/officeDocument/2006/relationships" name="INVENTORY (Details)" sheetId="32" state="visible" r:id="rId32"/>
    <sheet xmlns:r="http://schemas.openxmlformats.org/officeDocument/2006/relationships" name="PROPERTY PLANT AND EQUIPMENT (D" sheetId="33" state="visible" r:id="rId33"/>
    <sheet xmlns:r="http://schemas.openxmlformats.org/officeDocument/2006/relationships" name="PROPERTY PLANT AND EQUIPMENT _2" sheetId="34" state="visible" r:id="rId34"/>
    <sheet xmlns:r="http://schemas.openxmlformats.org/officeDocument/2006/relationships" name="ACCRUED EXPENSES AND OTHER CU_3" sheetId="35" state="visible" r:id="rId35"/>
    <sheet xmlns:r="http://schemas.openxmlformats.org/officeDocument/2006/relationships" name="DEBT AND LINE OF CREDIT (Detail" sheetId="36" state="visible" r:id="rId36"/>
    <sheet xmlns:r="http://schemas.openxmlformats.org/officeDocument/2006/relationships" name="DEBT AND LINE OF CREDIT (Deta_2"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Narrative" sheetId="40" state="visible" r:id="rId40"/>
    <sheet xmlns:r="http://schemas.openxmlformats.org/officeDocument/2006/relationships" name="OTHER INCOME EXPENSE (Details N"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2)" sheetId="44" state="visible" r:id="rId44"/>
    <sheet xmlns:r="http://schemas.openxmlformats.org/officeDocument/2006/relationships" name="STOCKHOLDERS EQUITY (Details Na" sheetId="45" state="visible" r:id="rId45"/>
    <sheet xmlns:r="http://schemas.openxmlformats.org/officeDocument/2006/relationships" name="COMMITMENTS CONTINGENCIES AND O" sheetId="46" state="visible" r:id="rId46"/>
    <sheet xmlns:r="http://schemas.openxmlformats.org/officeDocument/2006/relationships" name="COMMITMENTS CONTINGENCIES AND_2" sheetId="47" state="visible" r:id="rId47"/>
    <sheet xmlns:r="http://schemas.openxmlformats.org/officeDocument/2006/relationships" name="EMPLOYEE RETENTION CREDIT REC_2" sheetId="48" state="visible" r:id="rId48"/>
    <sheet xmlns:r="http://schemas.openxmlformats.org/officeDocument/2006/relationships" name="LINCOLN PARK EQUITY LINE OF C_2" sheetId="49" state="visible" r:id="rId49"/>
    <sheet xmlns:r="http://schemas.openxmlformats.org/officeDocument/2006/relationships" name="SUBSEQUENT EVENTS (Details Narr" sheetId="50" state="visible" r:id="rId50"/>
    <sheet xmlns:r="http://schemas.openxmlformats.org/officeDocument/2006/relationships" name="SEGMENT AND GEOGRAPHIC INFORM_3"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4, 2022</t>
        </is>
      </c>
      <c r="D2" s="2" t="inlineStr">
        <is>
          <t>Jun. 30, 2021</t>
        </is>
      </c>
    </row>
    <row r="3">
      <c r="A3" s="3" t="inlineStr">
        <is>
          <t>Cover [Abstract]</t>
        </is>
      </c>
    </row>
    <row r="4">
      <c r="A4" s="4" t="inlineStr">
        <is>
          <t>Entity Registrant Name</t>
        </is>
      </c>
      <c r="B4" s="4" t="inlineStr">
        <is>
          <t>American Bio Medica Corporation</t>
        </is>
      </c>
    </row>
    <row r="5">
      <c r="A5" s="4" t="inlineStr">
        <is>
          <t>Entity Central Index Key</t>
        </is>
      </c>
      <c r="B5" s="4" t="inlineStr">
        <is>
          <t>0000896747</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48098476</v>
      </c>
    </row>
    <row r="20">
      <c r="A20" s="4" t="inlineStr">
        <is>
          <t>Entity Public Float</t>
        </is>
      </c>
      <c r="D20" s="6" t="n">
        <v>2847000</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28666</t>
        </is>
      </c>
    </row>
    <row r="24">
      <c r="A24" s="4" t="inlineStr">
        <is>
          <t>Entity Incorporation State Country Code</t>
        </is>
      </c>
      <c r="B24" s="4" t="inlineStr">
        <is>
          <t>NY</t>
        </is>
      </c>
    </row>
    <row r="25">
      <c r="A25" s="4" t="inlineStr">
        <is>
          <t>Entity Tax Identification Number</t>
        </is>
      </c>
      <c r="B25" s="4" t="inlineStr">
        <is>
          <t>14-1702188</t>
        </is>
      </c>
    </row>
    <row r="26">
      <c r="A26" s="4" t="inlineStr">
        <is>
          <t>Entity Interactive Data Current</t>
        </is>
      </c>
      <c r="B26" s="4" t="inlineStr">
        <is>
          <t>Yes</t>
        </is>
      </c>
    </row>
    <row r="27">
      <c r="A27" s="4" t="inlineStr">
        <is>
          <t>Icfr Auditor Attestation Flag</t>
        </is>
      </c>
      <c r="B27" s="4" t="inlineStr">
        <is>
          <t>false</t>
        </is>
      </c>
    </row>
    <row r="28">
      <c r="A28" s="4" t="inlineStr">
        <is>
          <t>Entity Address Address Line 1</t>
        </is>
      </c>
      <c r="B28" s="4" t="inlineStr">
        <is>
          <t>122 Smith Road</t>
        </is>
      </c>
    </row>
    <row r="29">
      <c r="A29" s="4" t="inlineStr">
        <is>
          <t>Entity Address City Or Town</t>
        </is>
      </c>
      <c r="B29" s="4" t="inlineStr">
        <is>
          <t>Kinderhook</t>
        </is>
      </c>
    </row>
    <row r="30">
      <c r="A30" s="4" t="inlineStr">
        <is>
          <t>Entity Address State Or Province</t>
        </is>
      </c>
      <c r="B30" s="4" t="inlineStr">
        <is>
          <t>NY</t>
        </is>
      </c>
    </row>
    <row r="31">
      <c r="A31" s="4" t="inlineStr">
        <is>
          <t>Entity Address Postal Zip Code</t>
        </is>
      </c>
      <c r="B31" s="4" t="inlineStr">
        <is>
          <t>12106</t>
        </is>
      </c>
    </row>
    <row r="32">
      <c r="A32" s="4" t="inlineStr">
        <is>
          <t>City Area Code</t>
        </is>
      </c>
      <c r="B32" s="4" t="inlineStr">
        <is>
          <t>518</t>
        </is>
      </c>
    </row>
    <row r="33">
      <c r="A33" s="4" t="inlineStr">
        <is>
          <t>Local Phone Number</t>
        </is>
      </c>
      <c r="B33" s="4" t="inlineStr">
        <is>
          <t>758-8158</t>
        </is>
      </c>
    </row>
    <row r="34">
      <c r="A34" s="4" t="inlineStr">
        <is>
          <t>Security 12b Title</t>
        </is>
      </c>
      <c r="B34" s="4" t="inlineStr">
        <is>
          <t>Common Stock</t>
        </is>
      </c>
    </row>
    <row r="35">
      <c r="A35" s="4" t="inlineStr">
        <is>
          <t>Trading Symbol</t>
        </is>
      </c>
      <c r="B35" s="4" t="inlineStr">
        <is>
          <t>ABMC</t>
        </is>
      </c>
    </row>
    <row r="36">
      <c r="A36" s="4" t="inlineStr">
        <is>
          <t>Auditor Name</t>
        </is>
      </c>
      <c r="B36" s="4" t="inlineStr">
        <is>
          <t>Rosenfield and Company, PLLC</t>
        </is>
      </c>
    </row>
    <row r="37">
      <c r="A37" s="4" t="inlineStr">
        <is>
          <t>Auditor Location</t>
        </is>
      </c>
      <c r="B37" s="4" t="inlineStr">
        <is>
          <t>New York, New York</t>
        </is>
      </c>
    </row>
    <row r="38">
      <c r="A38" s="4" t="inlineStr">
        <is>
          <t>Auditor Firm Id</t>
        </is>
      </c>
      <c r="B38" s="4" t="inlineStr">
        <is>
          <t>59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 xml:space="preserve">NOTE D – ACCRUED EXPENSES AND OTHER CURRENT LIABILITIES Accrued expenses and other current liabilities consisted of the following as of December 31, 2021 and December 31, 2020: December 31, 2021 December 31, 2020 Accounting fees $ 70,000 $ 80,000 Interest payable 25,000 22,000 Accounts receivable credit balances 18,000 5,000 Sales tax payable 185,000 164,000 Deferred compensation 79,000 138,000 Customer deposits 52,000 167,000 Other current liabilities 38,000 44,000 $ 467,000 $ 62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BT AND LINE OF CREDIT</t>
        </is>
      </c>
      <c r="B1" s="2" t="inlineStr">
        <is>
          <t>12 Months Ended</t>
        </is>
      </c>
    </row>
    <row r="2">
      <c r="B2" s="2" t="inlineStr">
        <is>
          <t>Dec. 31, 2021</t>
        </is>
      </c>
    </row>
    <row r="3">
      <c r="A3" s="3" t="inlineStr">
        <is>
          <t>DEBT AND LINE OF CREDIT</t>
        </is>
      </c>
    </row>
    <row r="4">
      <c r="A4" s="4" t="inlineStr">
        <is>
          <t>DEBT AND LINE OF CREDIT</t>
        </is>
      </c>
      <c r="B4" s="4" t="inlineStr">
        <is>
          <t>NOTE E – DEBT AND LINE OF CREDIT The Company’s Line of Credit and Debt consisted of the following as of December 31, 2021 and December 31, 2020: December 31, 2021 December 31, 2020 Loan and Security Agreement with Cherokee Financial, LLC $ 1,000,000 $ 900,000 Crestmark Line of Credit: 178,000 277,000 2019 Term Loan with Cherokee Financial, LLC: 240,000 220,000 April 2020 PPP Loan with Crestmark: 0 332,000 November 2020 Shareholder Note; 0 25,000 November 2020 Shareholder Note: 50,000 50,000 December 2021 Shareholder Notes: 75,000 0 Total Debt $ 1,543,000 $ 1,804,000 Current portion $ 1,543,000 $ 684,000 Long-term portion, net of current portion $ 0 $ 1,120,000 LOAN AND SECURITY AGREEMENT WITH CHEROKEE FINANCIAL, LLC. (“CHEROKEE”) On March 26, 2015, the Company entered into a LSA with Cherokee (the “Cherokee LSA”). The debt with Cherokee is collateralized by a first security interest in real estate and machinery and equipment. Under the Cherokee LSA, the Company was provided the sum of $1,200,000 in the form of a 5-year Note at a fixed annual interest rate of 8%; paid quarterly in arrears. In addition to the 8% interest, the Company is required to pay Cherokee a 1% annual fee for oversight and administration of the loan. This oversight fee is paid in cash and is paid contemporaneously with the quarterly interest payments. The Company received net proceeds of $80,000 after $1,015,000 of debt payments, and $105,000 in other expenses and fees which, were deducted from the balance on the Cherokee LSA and amortized over the initial term of the debt (in accordance with ASU No. 2015-03). The Company was required to make annual principal reduction payments of $75,000 on each anniversary of the date of the closing; with the first principal reduction payment being made on February 15, 2016 and the last principal reduction payment being made on February 15, 2019; partially with proceeds received from a term loan with Cherokee (See 2019 Term Loan with Cherokee within this Note E). In February 2020, the Company extended the due date of the Cherokee LSA (with a balance of $900,000) to February 15, 2021. No terms of the facility were changed in February 2020. In connection with this extension, the Company was required to issue 2% of the $900,000 principal, or $18,000, in 257,143 restricted shares of the Company’s common stock to Cherokee. On February 24, 2021, the Company completed a transaction related to another one-year Extension Agreement dated February 14, 2021 (the “Second Extension”) with Cherokee under which Cherokee extended the due date of the Cherokee LSA to February 15, 2022. Under the terms of the Second Extension, the Cherokee LSA was increased to $1,000,000 to include a $100,000 penalty that was due as a result of the Company being unable to pay back the principal balance to Cherokee on February 15, 2021. Under the Second Extension, the annual interest rate on the Cherokee LSA was increased to a fixed rate of 10% (the prior fixed rate was 8%) plus a 1% annual oversight fee (that remained unchanged). Interest and the oversight fee are being paid quarterly with the first payment being made on May 15, 2021. Under the terms of the Second Extension Agreement, if the Company doesn’t pay off the principal on or before February 15, 2022, Cherokee may impose an 8% delinquent fee. This delinquent fee would only apply to the principal balance is on February 15, 2022. Cantone Research, Inc. earned a 3% fee on the extended principal of $900,000 (or $27,000) for their services related to securing the Second Extension with Cherokee investors. This 3% service fee would be “rebated” if the Company prepaid any, or a portion, of the loan. As an example, if the Company made a principal reduction payment of $100,000, only $97,000 in cash would need to be remitted to Cherokee to have the $100,000 taken off the principal balance. The fee paid to Cantone Research, Inc. was recorded as a bank fee and is included in general and administrative expenses. The Company also paid Cherokee’s legal fees in the amount of $1,000. The Company recognized $98,000 in interest expense related to the Cherokee LSA in Fiscal 2021 and, $89,000 in interest expense related to the Cherokee LSA in Fiscal 2020 (of which $16,000 is debt issuance cost amortization recorded as interest expense). On August 18, 2021, we issued 625,000 restricted shares of common stock to Cherokee in lieu of paying the $25,000 August 2021 interest payment in cash. The closing price of the Company’s common shares on the date of the payment in lieu of cash was $0.04. The Company incurred $8,000 in accrued interest expense at December 31, 2021 related to the Cherokee LSA and, $12,000 in accrued interest expense at December 31, 2020. As of December 31, 2021 and December 31, 2020, the balance on the Cherokee LSA was $1,000,000 and 900,000, respectively. In the event of default, this includes, but is not limited to; the Company’s inability to make any payments due under the Cherokee LSA (as amended) Cherokee has the right to increase the interest rate on the financing to 18%. A final balloon payment was due on February 15, 2022. See Note L – Subsequent Events for more information on the status of the Cherokee LSA. LINE OF CREDIT WITH CRESTMARK BANK (“CRESTMARK”) On June 29, 2015 (the “Closing Date”), the Company entered into a Loan and Security Agreement (“LSA”) with Crestmark related to a revolving line of credit (the “Crestmark LOC”). The Crestmark LOC is used for working capital and general corporate purposes. Upon completion of the initial 5 year term, the Crestmark LOC automatically renews for additional one (1) year terms unless notice of termination from the Company is received by Crestmark not less than sixty (60) days prior to the end of the renewal term. The current maturity date of the Crestmark LOC is June 22, 2022. Originally, availability under the Crestmark LOC was based on certain inventory components (under a specific formula previously defined in prior periodic reports) and receivables. The maximum available under the Crestmark LOC was $1,500,000. However on June 25, 2018, the facility was amended to decrease the amounts available under the inventory component until availability under the inventory component was zero; making the Crestmark LOC a receivables-based only line of credit as of July 1, 2020. The facility was further amended on June 22, 2020 to decrease the maximum availability (“Maximum Amount”) under the Crestmark LOC to $1,000,000. The Crestmark LOC has a minimum loan balance requirement of $500,000. At December 31, 2021, the Company did not meet the minimum loan balance requirement as our balance was $178,000. Under the LSA, Crestmark has the right to calculate interest on the minimum balance requirement rather than the actual balance on the Crestmark LOC (and they are exercising that right). The Crestmark LOC is secured by a first security interest in the Company’s inventory, and receivables and security interest in all other assets of the Company (in accordance with permitted prior encumbrances). As part of the amendment on June 22, 2020, the minimum Tangible Net Worth (“TNW”) covenant (previously defined in other periodic reports) was removed effective with the quarter ended June 30, 2020. In the event of a default of the LSA, which includes but is not limited to, failure of the Company to make any payment when due, Crestmark is permitted to charge an Extra Rate. The Extra Rate is the Company’s then current interest rate plus 12.75% per annum. Interest on the Crestmark LOC is at a variable rate based on the Prime Rate plus 3% with a floor of 5.25%. As of December 31, 2021 and as of the date of this report, the interest only rate on the Crestmark LOC is 6.50%. As of the date of this report, with all fees considered (the interest rate + an Annual Loan Fee of $7,500 + a monthly maintenance fee of 0.30% of the actual average monthly balance from the prior month), the interest rate on the Crestmark LOC is 11.95%. The Company incurred $50,000 and $41,000 in interest expense related to the Crestmark LOC in Fiscal 2021 and Fiscal 2020, respectively. Given the nature of the administration of the Crestmark LOC, at December 31, 2021 and December 31, 2020, the Company had $0 in accrued interest. As of December 31, 2021 and December 31, 2020, the balance on the Crestmark LOC was $178,000 and $277,000, respectively. There is no in additional availability under the Crestmark LOC at December 31, 2021 because we draw any balance available on a daily basis. 2019 TERM LOAN WITH CHEROKEE On February 25, 2019, the Company entered into an agreement dated (and effective) February 13, 2019 with Cherokee under which Cherokee provided the Company with a loan in the amount of $200,000. The annual interest rate under the 2019 Cherokee Term Loan is 18% (fixed) paid quarterly in arrears. On February 24, 2020, the Company completed a transaction related to a one-year Extension Agreement dated February 14, 2020 (the “Extension Agreement”) with Cherokee under which Cherokee extended the due date of the 2019 Cherokee Term Loan to February 15, 2021. No terms of the facility were changed under the Extension Agreement. For consideration of the Extension Agreement, the Company issued 1.5% of the $200,000 principal, or $3,000, in 42,857 restricted shares of the Company’s common stock to Cherokee. The Company also incurred a penalty in the amount of $20,000 which was added to the principal balance of the 2019 Cherokee Term Loan. The final balloon payment was due on February 15, 2021; however the Company further extended the 2019 Cherokee Term Loan on February 24, 2021 to February 15, 2022. Under the terms of the extension, the 2019 Cherokee Term Loan was increased to $240,000 to include a $20,000 penalty that was due as a result of the Company being unable to pay back the principal balance to Cherokee on February 15, 2021. The annual interest rate under the 2019 Cherokee Term Loan remains fixed at 18% paid quarterly in arrears with the first interest payment being due on May 15, 2021. If the Company doesn’t pay off the principal on or before February 15, 2022, Cherokee may impose an 8% delinquent fee. This delinquent fee would only apply to the principal balance is on February 15, 2022. The Company recognized $43,000 in interest expense related to the 2019 Cherokee Term Loan in Fiscal 2021. The Company recognized $40,000 in interest expense related to the 2019 Cherokee Term Loan in Fiscal 2020 (of which $1,000 is debt issuance cost amortization recorded as interest expense). On August 18, 2021, we issued 270,000 restricted shares of common stock to Cherokee in lieu of paying the $11,000 August 2021 interest payment in cash. The closing price of the Company’s common shares on the date of the payment in lieu of cash was $0.04. The Company had $4,000 in accrued interest expense related to the 2019 Cherokee Term Loan at December 31, 2021 and $7,000 in accrued interest expense at December 31, 2020. The balance on the 2019 Cherokee Term Loan is $240,000 at December 31, 2021 and $220,000 at December 31, 2020. In the event of default, this includes, but is not limited to, the Company’s inability to make any payments due under the Agreement; Cherokee has the right to increase the interest rate on the financing to 20%. A final balloon payment was due on February 15, 2022. See Note L – Subsequent Events for more information on the status of the 2019 Cherokee Term Loan. SBA PAYCHECK PROTECTION LOAN (PPP LOAN) On April 22, 2020, the Company entered into a Promissory Note (“PPP Note”) for $332,000 with Crestmark Bank, pursuant to the U.S. Small Business Administration Paycheck Protection Program under Title I of the Coronavirus Aid, Relief, and Economic Security (“CARES”) Act passed by Congress and signed into law on March 27, 2020. The PPP Note was unsecured, with an interest rate of 1.00% per annum, with principal and interest payments deferred for the first six months, and would mature in two years. On June 15, 2021, the Company applied for forgiveness of the PPP loan in the amount of $332,000 under PPP guidelines. Our forgiveness application was reviewed by the SBA and on August 3, 2021, the Small Business Administration remitted payment to Crestmark Bank for the balance of the PPP Loan principal and all interest due on the PPP Loan. Interest in the amount of $3,000 was forgiven along with the principal. Since the loan was paid in full, there was $0 in accrued interest at December 31, 2021. The Company had $2,000 in accrued interest expense related to the PPP loan in Fiscal 2020; however as indicated previously, all interest was forgiven in August 2021. The balance on the PPP Loan was $0 at December 31, 2021 and $332,000 at December 31, 2020. NOVEMBER 2020 LOAN On November 6, 2020, the Company entered into a loan agreement with our (then) Chairman of the Board Chaim Davis, under which Davis provided the Company the sum of $25,000 (the “November 2020 Loan”). There were no expenses or interest related to the November 2020 loan. The Company incurred $0 in interest expense in both Fiscal 2021 and Fiscal 2020. The balance on the November 2020 Term Loan was $0 at December 31, 2021 as the principal amount of $25,000 was paid in full on February 24, 2021. NOVEMBER 2020 SHAREHOLDER TERM LOAN On November 4, 2020, the Company entered into a loan agreement with an unaffiliated, individual shareholder in the amount of $50,000. There were no expenses related to the term loan and the interest rate is 7% (Prime + 3.75%). The first interest only payment was paid on February 4, 2021 and the final interest payment and 50,000 principal was due on May 4, 2021. On May 4, 2021, the Company extended this loan for another 6 months, or until November 4, 2021. The interest rate and all other terms of the note remained unchanged under the Extension. On November 4, 2021, the Company entered into a twelve-month Extension Agreement (the “Extension”) with the shareholder. Under the Extension, the principal is now due on November 4, 2022. The interest rate and all other terms of the note remain unchanged under the Extension. All interest payments due to the shareholder have been paid as required with the next interest payment being due on May 4, 2022. The Company recognized $3,000 in interest expense related to this loan in Fiscal 2021 and less than $1,000 in interest expense in Fiscal 2020. The Company had accrued less than $1,000 in interest expense related to this loan at December 31, 2021 and less than $1,000 at December 31, 2020. DECEMBER 2021 SHAREHOLDER LOANS On December 14, 2021, the Company entered into Loan Agreements with two non-affiliated investors resulting in gross (and net) proceeds of $75,000 as there were no costs associated with the loans. The loans bear interest of 7% per annum until principal and interest are both due in full, or until June 15, 2022. The first interest payments are due on March 15, 2022 and payment of final interest and principal are due June 15, 2022, or earlier as we receive further ERC refunds. OTHER DEBT INFORMATION In addition to the debt indicated previously, previous debt facilities (paid in full via refinance or conversion into equity) are as follows: JULY 2019 TERM LOAN WITH CHAIM DAVIS, ET AL On July 31, 2019, the Company entered into loan agreements with two (2) individuals, under which each individual provided the Company the sum of $7,000 (for a total of $14,000) to be used in connection with certain fees and/or expenses related legal matters of the Company (the “July 2019 Term Loan”). One of the individuals was our (then) Chairman of the Board, Chaim Davis. There were no expenses related to the July 2019 Term Loan. The first payment of principal and interest was due on September 1, 2019 and the last payment of principal and interest was due on October 1, 2020. The annual interest rate of the July 2019 Term Loan was fixed at 7.5% (which represented the WSJ Prime Rate when the loan agreements were executed) +2.0%. The balance on the 2019 Term Loan was $10,000 at December 31, 2019. In February 2020, all amounts loaned under the July 2019 Term Loan were converted into equity as part of the February 2020 Private Placement. Any interest that was incurred under the facility in 2019 and up to the conversion in February 2020 was forgiven by the holders. The balance on the July 2019 Term Loan was $0 at December 31, 2020. DECEMBER 2019 CONVERTIBLE NOTE On December 31, 2019, the Company entered into a Convertible Note with one individual in the amount of $25,000 (“2019 Convertible Note”). Under the terms of the 2019 Convertible Note, the principal amount would convert into equity within 120 days of the origination of the note or upon the close of a contemplated private placement in early 2020, whichever was sooner. The 2019 Convertible Note did not bear any interest and was ultimately converted into equity as part of a private placement closed in February 2020. The balance on the 2019 Convertible Note was $0 at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F – INCOME TAXES The Company follows ASC 740 “Income Taxes” (“ASC 740”) which prescribes the asset and liability method whereby deferred tax assets and liabilities are determined based on differences between financial reporting and tax bases of assets and liabilities, and are measured using the enacted laws and tax rates that will be in effect when the differences are expected to reverse. The measurement of deferred tax assets is reduced, if necessary, by a valuation allowance for any tax benefits that are not expected to be realized. The effect on deferred tax assets and liabilities of a change in tax rates is recognized in the period that such tax rate changes are enacted. Under ASC 740, tax benefits are record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On March 27, 2020, the Coronavirus Aid, Relief, and Economic Security Act (CARES Act) was enacted in response to the COVID-19 pandemic. The CARES Act, among other things, permits Net Operating Loss (“NOL”) carryovers and carrybacks to offset 100% of taxable income for taxable years beginning before 2021. With regards to the use of net losses incurred for 2018 and later, such net operating losses have no expiration, while taxable income can only be offset up to 80% of taxable income. Net operating losses incurred prior to 2018 may be fully utilized to offset taxable income. A reconciliation of the U.S. Federal statutory income tax rate to the effective income tax rate is as follows: Year Ended December 31, 2021 Year Ended December 31, 2020 Tax expense at federal statutory rate (21 %) (21 %) State tax expense, net of federal tax effect 0 % 0 % Permanent differences (12 %) - Expired NOL 119 % 42 % Deferred income tax asset valuation allowance (86 %) (21 %) Effective income tax rate (0 %) (0 %) Significant components of the Company’s deferred income tax assets are as follows: December 31, 2021 December 31, 2020 Inventory capitalization $ 8,000 $ 8,000 Inventory allowance 72,000 73,000 Allowance for doubtful accounts 1,000 6,000 Accrued compensation 18,000 18,000 Stock based compensation 160,000 162,000 Deferred wages payable 21,000 36,000 Depreciation – property, plant and equipment (24,000 ) (5,000 ) Research and development credits 24,000 22,000 Net operating loss carry-forward 2,631,000 3,123,000 Total gross deferred income tax assets 2,911,000 3,443,000 Less deferred income tax assets valuation allowance (2,911,000 ) (3,443,000 ) Net deferred income tax assets $ 0 $ 0 The valuation allowance for net deferred income tax assets as of December 31, 2021 and December 31, 2020 was $2,911,000 and $3,443,000, respectively. The net change in the valuation allowance was $532,000 for Fiscal 2021 and $224,000 for Fiscal 2020. The Company believes that it is more likely than not that the net deferred tax assets will not be realized. As of December 31, 2021, the prior three years remain open for examination by the federal or state regulatory agencies for purposes of an audit for tax purposes. At December 31, 2021, the Company had Federal net operating loss carry-forwards for income tax purposes of approximately $2,631,000 and research and development credits of $24,000. The Company’s net operating loss carry-forwards begin to expire in 2022 and continue to expire through 2037. Net operating losses incurred from 2018 to date have no expiration date. In assessing the realizability of net deferred income tax assets, management considers whether or not it is more likely than not that some portion or all of the net deferred income tax assets will be realized. The ultimate realization of net deferred income tax assets is dependent upon the generation of future taxable income during the periods in which those temporary differences become deductible. Management considers the projected future taxable income and tax planning strategies in making this assessment. The Company’s ability to utilize the operating loss carry-forwards may be subject to an annual limitation in future periods pursuant to Section 382 of the Internal Revenue Code of 1986, as amended, if future changes in ownership occur. The Company recognizes potential interest and penalties related to income tax positions as a component of the provision for income taxes on operations. The Company does not anticipate that total unrecognized tax benefits will materially change in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 EXPENSE</t>
        </is>
      </c>
      <c r="B1" s="2" t="inlineStr">
        <is>
          <t>12 Months Ended</t>
        </is>
      </c>
    </row>
    <row r="2">
      <c r="B2" s="2" t="inlineStr">
        <is>
          <t>Dec. 31, 2021</t>
        </is>
      </c>
    </row>
    <row r="3">
      <c r="A3" s="3" t="inlineStr">
        <is>
          <t>OTHER INCOME / EXPENSE</t>
        </is>
      </c>
    </row>
    <row r="4">
      <c r="A4" s="4" t="inlineStr">
        <is>
          <t>NOTE G - OTHER INCOME / EXPENSE</t>
        </is>
      </c>
      <c r="B4" s="4" t="inlineStr">
        <is>
          <t xml:space="preserve">NOTE G – OTHER INCOME / EXPENSE Other income of $718,000 in Fiscal 2021 consisted of income related to the forgiveness of our PPP loan in the amount of $335,000, other income of $58,000; which is $50,000 related to certain non-refundable prepayments (customer deposits) that were forfeited when the customer did not remit the remaining amounts due on the order and $8,000 in income related to gains on certain liabilities, $619,000 in income from the Employee Retention Credit recognized in Fiscal 2021 (which is $44,000 in credits taken in Q3 2021, $38,000 in credit taken in Q4 2021 and $537,000 in refunds filed for credits in the first three quarters of 2021). This income was offset by interest expense associated with our credit facilities (our line of credit, our two loans with Cherokee Financial, LLC and a shareholder loan) and a $100,000 write off related to impairment of the Company’s patent asset. Other expense of $173,000 in Fiscal 2020 consisted of interest expense associated with our credit facilities (our line of credit, equipment loan with Crestmark Bank and our two loans with Cherokee Financial, LLC) nominally offset by $2,000 in other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H – STOCKHOLDERS’ EQUITY [1] Stock option plans: [2] Stock options: As of December 31, 2021, there were 1,937,000 options issued and outstanding under the 2001 Plan. There were no options issued under the 2013 Plan, making the total issued and outstanding options 1,937,000 as of December 31, 2021. Of the total options issued and outstanding, 1,937,000 were fully vested as of December 31, 2021. As of December 31, 2021, there were 1,780,000 options available for issuance under the 2001 Plan and 4,000,000 options available under the 2013 Plan. Stock option activity for Fiscal 2021 and Fiscal 2020 is summarized as follows: (the figures contained within the tables below have been rounded to the nearest thousand) Year Ended December 31,2021 Year Ended December 31, 2020 Shares Weighted Average Exercise Price Aggregate Intrinsic Value Shares Weighted Average Exercise Price Aggregate Intrinsic Value Options outstanding-beginning of year 1,987,000 $ 0.13 2,252,000 $ 0.13 Granted 0 NA 0 NA Exercised 0 NA 0 NA Cancelled/expired (50,000 ) $ 0.13 (265,000 ) $ 0.10 Options outstanding-end of year 1,937,000 $ 0.13 $ 1,000 1,987,000 $ 0.13 $ 291,324 Options exercisable-end of year 1,937,000 $ 0.13 1,987,000 $ 0.13 The following table presents information relating to stock options outstanding as of December 31, 2021: Options Outstanding Options Exercisable Weighted Weighted Weighted Average Average Average Range of Exercise Exercise Remaining Exercise Price Shares Price Life in Years Shares Price $0.07 - $0.11 910,000 $ 0.11 4.59 910,000 $ 0.11 $0.12 - $0.16 730,000 $ 0.13 2.90 730,000 $ 0.13 $0.18 - $0.26 297,000 $ 0.19 0.68 297,000 $ 0.19 TOTAL 1,937,000 $ 0.13 3.35 1,937,000 $ 0.13 The Company recognized $0 in share based payment expense related to stock options in Fiscal 2021 and $2,000 in share based payment expense in Fiscal 2020. As of December 31, 2021, there was $0 of total unrecognized share based payment expense related to stock options. [3] Warrants: Warrant activity for Fiscal 2021 and Fiscal 2020 is summarized as follows: Year Ended December 31, 2021 Year Ended December 31, 2020 Shares Weighted Average Exercise Price Aggregate Intrinsic Value Shares Weighted Average Exercise Price Aggregate Intrinsic Value Warrants outstanding at beginning of year 0 NA 2,000,000 $ 0.18 Granted 0 NA 0 NA Exercised 0 NA 0 NA Cancelled/expired 0 NA (2,000,000 ) NA Warrants outstanding at end of year 0 NA None 0 NA None Warrants exercisable at end of year 0 NA 0 NA F-23 Table of Cont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CONTINGENCIES AND OTHER MATTERS</t>
        </is>
      </c>
      <c r="B1" s="2" t="inlineStr">
        <is>
          <t>12 Months Ended</t>
        </is>
      </c>
    </row>
    <row r="2">
      <c r="B2" s="2" t="inlineStr">
        <is>
          <t>Dec. 31, 2021</t>
        </is>
      </c>
    </row>
    <row r="3">
      <c r="A3" s="3" t="inlineStr">
        <is>
          <t>COMMITMENTS AND CONTINGENCIES</t>
        </is>
      </c>
    </row>
    <row r="4">
      <c r="A4" s="4" t="inlineStr">
        <is>
          <t>COMMITMENTS, CONTINGENCIES AND OTHER MATTERS</t>
        </is>
      </c>
      <c r="B4" s="4" t="inlineStr">
        <is>
          <t>NOTE I – COMMITMENTS, CONTINGENCIES AND OTHER MATTERS [1] Operating leases: 2022 38,000 2023 1,000 2024 1,000 2025 1,000 2026 0 $ 41,000 Rent Expense was $47,000 in Fiscal 2021 and $46,000 in Fiscal 2020. [2] Employment agreements: [3] Legal: From time to time, the Company may be named in immaterial legal proceedings in connection with matters that arise during the normal course of business. While the ultimate outcome of any such litigation cannot be predicted, if the Company is unsuccessful in defending any such immaterial litigation, the resulting financial losses are not expected to have a material adverse effect on the financial position, results of operations and cash flows of our company. [4] Property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COLN PARK EQUITY LINE OF CREDIT</t>
        </is>
      </c>
      <c r="B1" s="2" t="inlineStr">
        <is>
          <t>12 Months Ended</t>
        </is>
      </c>
    </row>
    <row r="2">
      <c r="B2" s="2" t="inlineStr">
        <is>
          <t>Dec. 31, 2021</t>
        </is>
      </c>
    </row>
    <row r="3">
      <c r="A3" s="3" t="inlineStr">
        <is>
          <t>LINCOLN PARK EQUITY LINE OF CREDIT</t>
        </is>
      </c>
    </row>
    <row r="4">
      <c r="A4" s="4" t="inlineStr">
        <is>
          <t>LINCOLN PARK EQUITY LINE OF CREDIT</t>
        </is>
      </c>
      <c r="B4" s="4" t="inlineStr">
        <is>
          <t>NOTE J – LINCOLN PARK EQUITY LINE OF CREDIT On December 9, 2020, the Company entered into a Purchase Agreement and a Registration Rights Agreement with Lincoln Park (together the “Agreements”) under which Lincoln Park agreed to purchase from the Company, from time to time, up to $10,250,000 of its shares of common stock, par value $0.01 per share, subject to certain limitations set forth in the Purchase Agreement, during the term of the Purchase Agreement (two years). On December 9, 2020, the Company sold 500,000 shares of common stock to Lincoln Park in an initial purchase under the Purchase Agreement for a purchase price of $125,000. As consideration for Lincoln Park’s irrevocable commitment to purchase common shares upon the terms of and subject to satisfaction of the conditions set forth in the Purchase Agreement, on December 9, 2020, the Company also issued 1,250,000 shares of common stock to Lincoln Park as commitment shares. The commitment shares were valued at $138,000 and recorded as an addition to equity for the issuance of common stock and treated as a reduction to equity as a cost of capital to be raised under the Lincoln Park facility. While this commitment fee relates to the entire offering and the purchases of common shares that will occur over time, the Company recorded the entire commitment fee as issuance costs in additional paid-in capital at the time the commitment fee was paid because the offering had been consummated, but, at the time the shares of common stock were issued for the commitment fee, there was no guaranteed future economic benefit from the payment of the fee. Pursuant to the terms of the Registration Rights Agreement, the Company was required to file with the U.S. Securities and Exchange Commission (the “SEC”) a registration statement on Form S-1 (the “Registration Statement”) to register for resale under the Securities Act of 1933, as amended (the “Securities Act”), the shares of common stock issued and sold as well as the shares of common stock that the Company may elect in the future to issue and sell to Lincoln Park from time to time under the Purchase Agreement. The Company filed the Form S-1 on December 29, 2020 and the SEC declared the Form S-1, as amended, on January 11, 2022. On January 11, 2021, the Company sold the remaining 500,000 shares of common stock to Lincoln Park required as an initial purchase under the Purchase Agreement for a purchase price of $125,000. From and after the Commencement, under the Purchase Agreement, on any business day selected by the Company on which the closing sale price of its common stock exceeds $0.05, the Company may direct Lincoln Park to purchase up to 200,000 common shares on the applicable purchase date (a “Regular Purchase”), which maximum number of shares may be increased to certain higher amounts up to a maximum of 250,000 common shares, if the market price of the Company’s common stock at the time of the Regular Purchase equals or exceeds $0.20 and which maximum number of shares may be further increased to certain higher amounts up to a maximum of 500,000 common shares, if the market price of the Company’s common stock at the time of the Regular Purchase equals or exceeds $0.50 (such share and dollar amounts subject to proportionate adjustments for stock splits, recapitalizations and other similar transactions as set forth in the Purchase Agreement), provided that Lincoln Park’s purchase obligation under any single Regular Purchase may not exceed $500,000. The purchase price of the shares of common stock the Company may elect to sell to Lincoln Park under the Purchase Agreement in a Regular Purchase, if any, will be based on 95% of the lower of: (i) the lowest sale price on the purchase date for such Regular Purchase and (ii) the arithmetic average of the three lowest closing sale prices for the Company’s common shares during the 15 consecutive business days ending on the business day immediately preceding the purchase date for a Regular Purchase (in each case, to be appropriately adjusted for any reorganization, recapitalization, non-cash dividend, stock split or other similar transaction.). In addition to Regular Purchases, the Company may also direct Lincoln Park to purchase other amounts of the Company’s common shares in “accelerated purchases” and in “additional accelerated purchases” under the terms set forth in the Purchase Agreement. Lincoln Park cannot require the Company to sell them any common stock, but is obligated to make purchases as the Company directs, subject to certain conditions. There are no upper limits on the price per share that Lincoln Park must pay for the Company’s common shares that the Company may elect to sell to them pursuant to the Purchase Agreement. In all instances, the Company may not sell common shares to Lincoln Park under the Purchase Agreement to the extent that the sale of shares would result in Lincoln Park beneficially owning more than 9.99% of our common shares. There are no restrictions on future financings, rights of first refusal, participation rights, penalties or liquidated damages in the Purchase Agreement or Registration Rights Agreement, other than the Company’s agreement not to enter into any “variable rate” transactions (as defined in the Purchase Agreement) with any third party, subject to certain exceptions set forth in the Purchase Agreement, for the period set forth in the Purchase Agreement. Lincoln Park has covenanted not to cause or engage in any direct or indirect short selling or hedging of the Company’s common stock. Actual sales of common stock to Lincoln Park under the Purchase Agreement depends on a variety of factors to be determined by the Company from time to time, including, among others, market conditions, the trading price of the Company’s common stock and determinations by the Company as to the appropriate sources of funding for the Company and its operations. The net proceeds to the Company from sales of common stock to Lincoln Park under the Purchase Agreement depend on the frequency and prices at which the Company sells common stock to Lincoln Park under the Purchase Agreement. Proceeds the Company receives from sales of common stock to Lincoln Park under the Purchase Agreement are being used at the sole discretion of Company management and are being used for general corporate purposes, capital expenditures and working capital. The Purchase Agreement and the Registration Rights Agreement contain customary representations, warranties, conditions and indemnification obligations of the parties. During any “event of default” under the Purchase Agreement, Lincoln Park does not have the right to terminate the Purchase Agreement; however, the Company may not initiate any Regular Purchase or any other purchase of common shares by Lincoln Park, until such event of default is cured. The Company has the right to terminate the Purchase Agreement at any time, at no cost or penalty. In addition, in the event of bankruptcy proceedings by or against the Company, the Purchase Agreement will automatically terminate.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In Fiscal 2021, the Company sold 6,500,000 shares of common stock that represented the balance of the Initial Purchase and 6,000,000 shares of common stock to Lincoln Park as Regular Purchases. The Company received proceeds of $639,000 from these purchases. In Fiscal 2020, the Company sold 500,000 shares of common stock to Lincoln Park in an initial purchase under the Purchase Agreement for a purchase price of $12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ENTION CREDIT RECEIVABLE</t>
        </is>
      </c>
      <c r="B1" s="2" t="inlineStr">
        <is>
          <t>12 Months Ended</t>
        </is>
      </c>
    </row>
    <row r="2">
      <c r="B2" s="2" t="inlineStr">
        <is>
          <t>Dec. 31, 2021</t>
        </is>
      </c>
    </row>
    <row r="3">
      <c r="A3" s="3" t="inlineStr">
        <is>
          <t>EMPLOYEE RETENTION CREDIT RECEIVABLE</t>
        </is>
      </c>
    </row>
    <row r="4">
      <c r="A4" s="4" t="inlineStr">
        <is>
          <t>NOTE F - Employee Retention Credit</t>
        </is>
      </c>
      <c r="B4" s="4" t="inlineStr">
        <is>
          <t>NOTE K –EMPLOYEE RETENTION CREDIT RECEIVABLE The employee retention credit (“ERC”), as originally enacted on March 27, 2020 by the CARES Act, is a refundable tax credit against certain employment taxes equal to 50% of the qualified wages an eligible employer pays to employees after March 12, 2020, and before January 1, 2021. The Taxpayer Certainty and Disaster Tax Relief Act (the “Relief Act”), enacted on December 27, 2020, amended, and extended the ERC. On March 1, 2021, the IRS released Notice 2021-20 to provide guidance on the original ERC, as modified by the Relief Act. The Relief Act extended and enhanced the ERC for qualified wages paid after December 31, 2020 through June 30, 2021. Under the Relief Act, eligible employers may claim a refundable tax credit against certain employment taxes equal to 70% of the qualified wages an eligible employer pays to employees after December 31, 2020 through June 30, 2021. Under the American Rescue Plan Act and previously under the Consolidated Appropriations Act, 2021, the ERC was extended and expanded allowing claims through December 31, 2021 by eligible employers who retained employees during the Covid-19 pandemic. However, on November 5, 2021, the House of Representatives passed the Infrastructure Investment and Jobs Act (“Infrastructure Bill”) under which the ERC would terminate as of September 20, 2021 instead of December 31, 2021 and, President Biden signed the bill on November 15, 2021. The maximum qualified wages for each employee under the current ERC is $10,000 per quarter. Also, because we have 100 or fewer full-time employees, health plan expenses borne by the Company can also be includes as qualified wages in addition to salary. To qualify for the ERC in 2021, an employer must have experienced at least a 20% reduction in gross receipts when compared to the same quarter in either 2020 or 2019. During the first quarter of 2021, the second quarter of 2021 and the third quarter of 2021, the Company qualified for the ERC when comparing its 2021 quarters with both 2020 and 2019 quarters. In August 2021, the Company’s payroll service provider processed and mailed a Form 941-X to claim a refund in the amount of $202,000 on qualified wages paid in the first quarter of 2021. Due to a change in the Form 941-X, the Company’s payroll service provider did not process and mail its Form 941-X to claim a refund in the amount of $198,000 on qualified wages paid in the second quarter of 2021 until October 28, 2021. In the middle of the third quarter of Fiscal 2021, the Company began taking the ERC in its current payroll; which reduced the Company’s payroll by approximately $44,000 in the third quarter of 2021 and $38,000 in the fourth quarter of Fiscal 2021 (until the ERC program was ended as previously indicated). The Company did not have to amend its Form 941 for the third quarter of 2021 so, a Form 941 claiming a refund in the amount of $137,000 was filed electronically with the IRS on November 1, 2021 by the Company’s payroll service provider. Upon passing of the Infrastructure Bill, the Company ceased taking the ERC in its current payroll. On December 28, 2021, we received our refund for the third quarter of Fiscal 2021 in the amount of $137,000. Shortly before receiving our first refund, we spoke with the Internal Revenue Service (“IRS”) to obtain statuses of our filings. It was then that we were informed that they did not have record of receiving our Form 941-X for the first quarter of Fiscal 2021 (which was mailed by our service provider in August 2021). We re-sent the Form 941-X for the first quarter of Fiscal 2021 via overnight service on December 31, 2021 and the IRS received it on January 5, 2022. This lack of receipt will result in a delay in receiving our expected refund in the amount of $203,000. Based on our discussion with the IRS, we were expecting the refund for the second quarter of Fiscal 2020 sometime in February 2022; however, as of the date of this report, we have not received any further refund payments. The Company’s expected refunds; totaling $400,000, are included on the Condensed Balance Sheets under current assets, as well as on the Company’s Condensed Statements of Operations under other income. Laws and regulations concerning government programs, including the Employee Retention Credit are complex and subject to varying interpretations. Claims made under the CARES Act may also be subject to retroactive audit and review. There can be no assurance that regulatory authorities will not challenge the Company’s claim to the ERC, and it is not possible to determine the impact (if any) this would have upon the Company. Although the Company has recorded $400,000 under other long term liabilities on our Condensed Balance Sheets at December 31, 2021, even if the Company’s refund claim was challenged and ultimately denied, the Company would not actually have to remit $400,000 to the IRS as that amount has already been remitted to the I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L – SUBSEQUENT EVENTS Financial Advisory Agreement On March 7, 2022, the Company entered into a Financial Advisory Agreement (the “Agreement”) with Landmark Pegasus, Inc. (‘Landmark”). The Agreement provides that Landmark will provide certain financial advisory services for a minimum period of 3 months (which period commenced on February 28, 2022), and as consideration for these services, the Company will pay Landmark (a) a retainer fee consisting of 500,000 restricted shares of common stock and a warrant to purchase 2.75 million shares of the Company’s common stock at a strike price equal to the average closing price of the Company’s common shares for the 30 days preceding the Agreement, or $0.035 per share, resulting in gross proceeds to the Company in the amount of $96,250.00. The warrant will vest upon the closing of a transaction involving Landmark or upon the invocation of a “Breakup Fee”. The Breakup Fee will be invoked upon the generation of a specific transaction to ABMC which meets certain criteria agreed upon by both the Company and Landmark; which transaction is then rejected by the Company. The Company will also pay to Landmark a “Success Fee” for the consummation of a transaction closing during the term of the Agreement and for 12 months thereafter, between the Company and any party first introduced to the Company by Landmark, or with any party the Company has specifically requested Landmark’s assistance with the transaction. Upon invocation of the Breakup Fee or payment of the Success Fee, the Company will also issue an additional 250,000 restricted shares of the Company’s common stock. In the event that the Company consummates a transaction involving the provision of services to any party introduced to the Company by Landmark or with any party the Company has specifically requested Landmark’s assistance with, the Company will pay Landmark 10% of any revenues received from the transaction, unless this percentage is modified by both the Company and Landmark in writing. There is no material relationship between the Company and Landmark, other than with respect to the Agreement. Cherokee LSA and 2019 Term Loan As of the date of this report, the Company has not remitted the February 2022 interest and balloon payments required under the Cherokee LSA in the amount of $1,000,000 and the 2019 Cherokee Term Loan in the amount of $240,000. The Company is in discussions with Cherokee related to these payments including, but not limited to, the possible payoff of the two credit facilities via a refinance or further extension of the facilities. Considering these discussions, as of the date of this report, Cherokee has not called a default under either facility nor have they imposed default interest or penalties under either facility. The Company does expect to conclude these discussions with Cherokee shortly after filing this Annual Report on Form 10-K and expects to file a Current Report on Form 8-K when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AND GEOGRAPHIC INFORMATION</t>
        </is>
      </c>
    </row>
    <row r="4">
      <c r="A4" s="4" t="inlineStr">
        <is>
          <t>SEGMENT AND GEOGRAPHIC INFORMATION</t>
        </is>
      </c>
      <c r="B4" s="4" t="inlineStr">
        <is>
          <t xml:space="preserve">NOTE M- SEGMENT AND GEOGRAPHIC INFORMATION The Company operates in one reportable segment. All of the Company’s long-lived assets are located within the United States. Information concerning net sales by principal geographic location is as follows: Year Ended December 31, 2021 Year Ended December 31, 2020 United States $ 2,053,000 $ 3,417,000 North America (not domestic) 0 4,000 Europe 29,000 55,000 Asia/Pacific Rim 2,000 17,000 South America 134,000 616,000 Africa 0 38,000 $ 2,218,000 $ 4,14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115000</v>
      </c>
      <c r="C3" s="6" t="n">
        <v>98000</v>
      </c>
    </row>
    <row r="4">
      <c r="A4" s="4" t="inlineStr">
        <is>
          <t>Accounts receivable, net of allowance for doubtful accounts of $3,000 at December 31, 2021 and $22,000 at December 31, 2020</t>
        </is>
      </c>
      <c r="B4" s="5" t="n">
        <v>323000</v>
      </c>
      <c r="C4" s="5" t="n">
        <v>407000</v>
      </c>
    </row>
    <row r="5">
      <c r="A5" s="4" t="inlineStr">
        <is>
          <t>Inventory, net of allowance of $278,000 at December 31, 2021 and $279,000 at December 31, 2020</t>
        </is>
      </c>
      <c r="B5" s="5" t="n">
        <v>443000</v>
      </c>
      <c r="C5" s="5" t="n">
        <v>536000</v>
      </c>
    </row>
    <row r="6">
      <c r="A6" s="4" t="inlineStr">
        <is>
          <t>Employee retention credit receivable</t>
        </is>
      </c>
      <c r="B6" s="5" t="n">
        <v>400000</v>
      </c>
      <c r="C6" s="5" t="n">
        <v>0</v>
      </c>
    </row>
    <row r="7">
      <c r="A7" s="4" t="inlineStr">
        <is>
          <t>Prepaid expenses and other current assets</t>
        </is>
      </c>
      <c r="B7" s="5" t="n">
        <v>24000</v>
      </c>
      <c r="C7" s="5" t="n">
        <v>104000</v>
      </c>
    </row>
    <row r="8">
      <c r="A8" s="4" t="inlineStr">
        <is>
          <t>Right of use asset - operating leases</t>
        </is>
      </c>
      <c r="B8" s="5" t="n">
        <v>35000</v>
      </c>
      <c r="C8" s="5" t="n">
        <v>35000</v>
      </c>
    </row>
    <row r="9">
      <c r="A9" s="4" t="inlineStr">
        <is>
          <t>Total current assets</t>
        </is>
      </c>
      <c r="B9" s="5" t="n">
        <v>1340000</v>
      </c>
      <c r="C9" s="5" t="n">
        <v>1180000</v>
      </c>
    </row>
    <row r="10">
      <c r="A10" s="4" t="inlineStr">
        <is>
          <t>Property, plant and equipment, net</t>
        </is>
      </c>
      <c r="B10" s="5" t="n">
        <v>517000</v>
      </c>
      <c r="C10" s="5" t="n">
        <v>576000</v>
      </c>
    </row>
    <row r="11">
      <c r="A11" s="4" t="inlineStr">
        <is>
          <t>Patents, net</t>
        </is>
      </c>
      <c r="B11" s="5" t="n">
        <v>0</v>
      </c>
      <c r="C11" s="5" t="n">
        <v>108000</v>
      </c>
    </row>
    <row r="12">
      <c r="A12" s="4" t="inlineStr">
        <is>
          <t>Right of use asset - operating leases(Non Current)</t>
        </is>
      </c>
      <c r="B12" s="5" t="n">
        <v>5000</v>
      </c>
      <c r="C12" s="5" t="n">
        <v>41000</v>
      </c>
    </row>
    <row r="13">
      <c r="A13" s="4" t="inlineStr">
        <is>
          <t>Other assets</t>
        </is>
      </c>
      <c r="B13" s="5" t="n">
        <v>21000</v>
      </c>
      <c r="C13" s="5" t="n">
        <v>21000</v>
      </c>
    </row>
    <row r="14">
      <c r="A14" s="4" t="inlineStr">
        <is>
          <t>Total assets</t>
        </is>
      </c>
      <c r="B14" s="5" t="n">
        <v>1883000</v>
      </c>
      <c r="C14" s="5" t="n">
        <v>1926000</v>
      </c>
    </row>
    <row r="15">
      <c r="A15" s="3" t="inlineStr">
        <is>
          <t>Current liabilities</t>
        </is>
      </c>
    </row>
    <row r="16">
      <c r="A16" s="4" t="inlineStr">
        <is>
          <t>Accounts payable</t>
        </is>
      </c>
      <c r="B16" s="5" t="n">
        <v>682000</v>
      </c>
      <c r="C16" s="5" t="n">
        <v>577000</v>
      </c>
    </row>
    <row r="17">
      <c r="A17" s="4" t="inlineStr">
        <is>
          <t>Accrued expenses and other current liabilities</t>
        </is>
      </c>
      <c r="B17" s="5" t="n">
        <v>467000</v>
      </c>
      <c r="C17" s="5" t="n">
        <v>620000</v>
      </c>
    </row>
    <row r="18">
      <c r="A18" s="4" t="inlineStr">
        <is>
          <t>Right of use liability - operating leases</t>
        </is>
      </c>
      <c r="B18" s="5" t="n">
        <v>35000</v>
      </c>
      <c r="C18" s="5" t="n">
        <v>33000</v>
      </c>
    </row>
    <row r="19">
      <c r="A19" s="4" t="inlineStr">
        <is>
          <t>Wages payable</t>
        </is>
      </c>
      <c r="B19" s="5" t="n">
        <v>97000</v>
      </c>
      <c r="C19" s="5" t="n">
        <v>107000</v>
      </c>
    </row>
    <row r="20">
      <c r="A20" s="4" t="inlineStr">
        <is>
          <t>Line of credit</t>
        </is>
      </c>
      <c r="B20" s="5" t="n">
        <v>178000</v>
      </c>
      <c r="C20" s="5" t="n">
        <v>277000</v>
      </c>
    </row>
    <row r="21">
      <c r="A21" s="4" t="inlineStr">
        <is>
          <t>PPP loan</t>
        </is>
      </c>
      <c r="B21" s="5" t="n">
        <v>0</v>
      </c>
      <c r="C21" s="5" t="n">
        <v>332000</v>
      </c>
    </row>
    <row r="22">
      <c r="A22" s="4" t="inlineStr">
        <is>
          <t>Current portion of long-term debt, net of deferred finance costs</t>
        </is>
      </c>
      <c r="B22" s="5" t="n">
        <v>1365000</v>
      </c>
      <c r="C22" s="5" t="n">
        <v>75000</v>
      </c>
    </row>
    <row r="23">
      <c r="A23" s="4" t="inlineStr">
        <is>
          <t>Total current liabilities</t>
        </is>
      </c>
      <c r="B23" s="5" t="n">
        <v>2824000</v>
      </c>
      <c r="C23" s="5" t="n">
        <v>2021000</v>
      </c>
    </row>
    <row r="24">
      <c r="A24" s="4" t="inlineStr">
        <is>
          <t>Long-term debt/other liabilities, net of current portion and deferred financing costs</t>
        </is>
      </c>
      <c r="B24" s="5" t="n">
        <v>0</v>
      </c>
      <c r="C24" s="5" t="n">
        <v>1120000</v>
      </c>
    </row>
    <row r="25">
      <c r="A25" s="4" t="inlineStr">
        <is>
          <t>Right of use liability - operating leases Noncurrent</t>
        </is>
      </c>
      <c r="B25" s="5" t="n">
        <v>3000</v>
      </c>
      <c r="C25" s="5" t="n">
        <v>41000</v>
      </c>
    </row>
    <row r="26">
      <c r="A26" s="4" t="inlineStr">
        <is>
          <t>Total liabilities</t>
        </is>
      </c>
      <c r="B26" s="5" t="n">
        <v>2827000</v>
      </c>
      <c r="C26" s="5" t="n">
        <v>3182000</v>
      </c>
    </row>
    <row r="27">
      <c r="A27" s="3" t="inlineStr">
        <is>
          <t>Stockholders' (deficit):</t>
        </is>
      </c>
    </row>
    <row r="28">
      <c r="A28" s="4" t="inlineStr">
        <is>
          <t>Preferred stock; par value $.01 per share; 5,000,000 shares authorized, none issued and outstanding</t>
        </is>
      </c>
      <c r="B28" s="5" t="n">
        <v>0</v>
      </c>
      <c r="C28" s="5" t="n">
        <v>0</v>
      </c>
    </row>
    <row r="29">
      <c r="A29" s="4" t="inlineStr">
        <is>
          <t>Common stock; par value $.01 per share; 50,000,000 shares authorized; 47,598,476 issued and outstanding as of December 31, 2021 and 37,703,476 issued and outstanding as of December 31, 2020</t>
        </is>
      </c>
      <c r="B29" s="5" t="n">
        <v>476000</v>
      </c>
      <c r="C29" s="5" t="n">
        <v>377000</v>
      </c>
    </row>
    <row r="30">
      <c r="A30" s="4" t="inlineStr">
        <is>
          <t>Additional paid-in capital</t>
        </is>
      </c>
      <c r="B30" s="5" t="n">
        <v>23393000</v>
      </c>
      <c r="C30" s="5" t="n">
        <v>21717000</v>
      </c>
    </row>
    <row r="31">
      <c r="A31" s="4" t="inlineStr">
        <is>
          <t>Accumulated deficit</t>
        </is>
      </c>
      <c r="B31" s="5" t="n">
        <v>-23813000</v>
      </c>
      <c r="C31" s="5" t="n">
        <v>-23350000</v>
      </c>
    </row>
    <row r="32">
      <c r="A32" s="4" t="inlineStr">
        <is>
          <t>Total stockholders' (deficit)</t>
        </is>
      </c>
      <c r="B32" s="5" t="n">
        <v>-944000</v>
      </c>
      <c r="C32" s="5" t="n">
        <v>-1256000</v>
      </c>
    </row>
    <row r="33">
      <c r="A33" s="4" t="inlineStr">
        <is>
          <t>Total liabilities and stockholders' (deficit)</t>
        </is>
      </c>
      <c r="B33" s="6" t="n">
        <v>1883000</v>
      </c>
      <c r="C33" s="6" t="n">
        <v>19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12 Months Ended</t>
        </is>
      </c>
    </row>
    <row r="2">
      <c r="B2" s="2" t="inlineStr">
        <is>
          <t>Dec. 31, 2021</t>
        </is>
      </c>
    </row>
    <row r="3">
      <c r="A3" s="3" t="inlineStr">
        <is>
          <t>THE COMPANY AND ITS SIGNIFICANT ACCOUNTING POLICIES</t>
        </is>
      </c>
    </row>
    <row r="4">
      <c r="A4" s="4" t="inlineStr">
        <is>
          <t>Cash equivalents</t>
        </is>
      </c>
      <c r="B4" s="4" t="inlineStr">
        <is>
          <t>[1] Cash equivalents:</t>
        </is>
      </c>
    </row>
    <row r="5">
      <c r="A5" s="4" t="inlineStr">
        <is>
          <t>Accounts Receivable</t>
        </is>
      </c>
      <c r="B5" s="4" t="inlineStr">
        <is>
          <t>[2] Accounts Receivable:</t>
        </is>
      </c>
    </row>
    <row r="6">
      <c r="A6" s="4" t="inlineStr">
        <is>
          <t>Inventory</t>
        </is>
      </c>
      <c r="B6" s="4" t="inlineStr">
        <is>
          <t xml:space="preserve">[3] Inventory: </t>
        </is>
      </c>
    </row>
    <row r="7">
      <c r="A7" s="4" t="inlineStr">
        <is>
          <t>Income taxes</t>
        </is>
      </c>
      <c r="B7" s="4" t="inlineStr">
        <is>
          <t xml:space="preserve">[4] Income taxes: </t>
        </is>
      </c>
    </row>
    <row r="8">
      <c r="A8" s="4" t="inlineStr">
        <is>
          <t>Adertising expense</t>
        </is>
      </c>
      <c r="B8" s="4" t="inlineStr">
        <is>
          <t xml:space="preserve">[5] Advertising expense: </t>
        </is>
      </c>
    </row>
    <row r="9">
      <c r="A9" s="4" t="inlineStr">
        <is>
          <t>Leases</t>
        </is>
      </c>
      <c r="B9" s="4" t="inlineStr">
        <is>
          <t xml:space="preserve">[6] Leases: </t>
        </is>
      </c>
    </row>
    <row r="10">
      <c r="A10" s="4" t="inlineStr">
        <is>
          <t>Depreciation and amortization</t>
        </is>
      </c>
      <c r="B10" s="4" t="inlineStr">
        <is>
          <t>[7] Depreciation and amortization:</t>
        </is>
      </c>
    </row>
    <row r="11">
      <c r="A11" s="4" t="inlineStr">
        <is>
          <t>Revenue recognition</t>
        </is>
      </c>
      <c r="B11" s="4" t="inlineStr">
        <is>
          <t xml:space="preserve">[8] Revenue recognition: Product returns, discounts and allowances are variable consideration and are recorded as a reduction of revenue in the same period that the related sale is recorded. The Company has reviewed the overall sales transactions for variable consideration and has determined that these costs are not significant. The Company has not experienced any impairment losses, has no future performance obligations and does not capitalize costs to obtain or fulfill contracts. </t>
        </is>
      </c>
    </row>
    <row r="12">
      <c r="A12" s="4" t="inlineStr">
        <is>
          <t>Shipping and handling</t>
        </is>
      </c>
      <c r="B12" s="4" t="inlineStr">
        <is>
          <t xml:space="preserve"> [9] Shipping and handling:</t>
        </is>
      </c>
    </row>
    <row r="13">
      <c r="A13" s="4" t="inlineStr">
        <is>
          <t>Research and development</t>
        </is>
      </c>
      <c r="B13" s="4" t="inlineStr">
        <is>
          <t>[10] Research and development:</t>
        </is>
      </c>
    </row>
    <row r="14">
      <c r="A14" s="4" t="inlineStr">
        <is>
          <t>Net loss per common share</t>
        </is>
      </c>
      <c r="B14" s="4" t="inlineStr">
        <is>
          <t>[11] Net loss per common share: Potential common shares outstanding as of December 31, 2021 and 2020: December 31, 2021 December 31, 2020 Options 1,937,000 1,987,000 Total 1,937,000 1,987,000 For Fiscal 2021 and Fiscal 2020, the number of securities not included in the diluted loss per share was 1,937,000 and 1,987,000, respectively, as their effect was anti-dilutive due to a net loss in each year.</t>
        </is>
      </c>
    </row>
    <row r="15">
      <c r="A15" s="4" t="inlineStr">
        <is>
          <t>Use of estimates</t>
        </is>
      </c>
      <c r="B15" s="4" t="inlineStr">
        <is>
          <t>[12] Use of estimates: · Estimates of the fair value of stock options and warrants at date of grant; · Allowance for doubtful accounts; · Allowance for slow moving and obsolete inventory; · Estimates of accruals and liabilities; and · Deferred income tax valuation allowance. Estimates are determined using available information. Considerable judgment is required to interpret the specific data used to develop the estimates. The use of different assumptions and/or different valuation techniques may have a material effect on the value of our assets, liabilities and taxes. The fair value of stock options issued to employees, members of our Board of Directors, and consultants and of warrants issued in connection with debt financings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equity-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equity-based compensation expense could be significantly different from what we have recorded in the current period. Actual results may differ from estimates and assumptions of future events.</t>
        </is>
      </c>
    </row>
    <row r="16">
      <c r="A16" s="4" t="inlineStr">
        <is>
          <t>Impairment of long-lived assets</t>
        </is>
      </c>
      <c r="B16" s="4" t="inlineStr">
        <is>
          <t>[13] Impairment of long-lived and intangible (patent) assets:</t>
        </is>
      </c>
    </row>
    <row r="17">
      <c r="A17" s="4" t="inlineStr">
        <is>
          <t>Financial Instruments</t>
        </is>
      </c>
      <c r="B17" s="4" t="inlineStr">
        <is>
          <t xml:space="preserve">[14] Financial Instruments: The valuation hierarchy is composed of three levels. The classification within the valuation hierarchy is based on the lowest level of input that is significant to the fair value measurement. The levels within the valuation hierarchy under ASC 820 are described below: Level 1: Assets and liabilities with unadjusted, quoted prices listed on active market exchanges. Inputs to the fair value measurement are observable inputs, such as quoted prices in active markets for identical assets or liabilities. Level 2: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Inputs to the fair value measurement are unobservable inputs, such as estimates, assumptions, and valuation techniques when little or no market data exists for the assets or liabilities The Company endeavors to utilize the best available information in measuring fair value. Financial assets and liabilities are classified based on the lowest level of input that is significant to the fair value measurement. The following methods and assumptions were used by the Company in estimating its fair value disclosures for financial instruments: Cash —The carrying amount reported in the balance sheet for cash and cash equivalents approximates its fair value due to the short-term maturity of these instruments. Line of Credit and short term and long-term debt—The carrying amounts of the Company’s borrowings under its line of credit and other long-term debt approximates fair value, based upon current interest rates, some of which are variable interest rates. Other Asset/liabilities– The carrying amounts reported in the balance sheet for other current assets and liabilities approximates their fair value, based on the nature of the assets and liabilities. </t>
        </is>
      </c>
    </row>
    <row r="18">
      <c r="A18" s="4" t="inlineStr">
        <is>
          <t>Accounting for share-based payments and stock warrants</t>
        </is>
      </c>
      <c r="B18" s="4" t="inlineStr">
        <is>
          <t>[15] Accounting for share-based payments and stock warrants:</t>
        </is>
      </c>
    </row>
    <row r="19">
      <c r="A19" s="4" t="inlineStr">
        <is>
          <t>Concentration of credit risk</t>
        </is>
      </c>
      <c r="B19" s="4" t="inlineStr">
        <is>
          <t xml:space="preserve"> [16] Concentration of credit risk: At December 31, 2021, one customer accounted for 64.5%, one customer accounted for 12.7% and one customer accounted for 10.4% of accounts receivable. A substantial portion of these balances was collected in the first quarter of the year ending December 31, 2022. At December 31, 2020, one customer accounted for 68.0% of the Company’s accounts receivable. A substantial portion of this balance was collected in the first quarter of the year ending December 31, 2021. Due to the long standing nature of the Company’s relationship with this customer and contractual obligations, the Company is confident it will recover these amounts. The Company has established an allowance for doubtful accounts of $3,000 and $22,000 December 31, 2021 and December 31, 2020, respectively, based on factors surrounding the credit risk of our customers and other information. The Company maintains certain cash balances at financial institutions that are federally insured and at times the balances have exceeded federally insured limits.</t>
        </is>
      </c>
    </row>
    <row r="20">
      <c r="A20" s="4" t="inlineStr">
        <is>
          <t>New accounting pronouncements</t>
        </is>
      </c>
      <c r="B20" s="4" t="inlineStr">
        <is>
          <t xml:space="preserve"> [17] New accounting pronouncements: In the year ended December 31, 2021, we adopted the following accounting standards set forth by the Financial Accounting Standards Board (“FASB”): ASU 2019-12, “Income Taxes (Topic 740): Simplifying the Accounting for Income Taxes” ASU 2020-01, “Investments-Equity Securities (Topic 321), Investments-Equity Method and Joint Ventures (Topic 323), and Derivatives and Hedging (Topic 815)” ASU 2020-06, “Debt – Debt with Conversion and Other Options (Subtopic 470-20) and Derivatives and Hedging – Contracts in Entity’s Own Equity (Subtopic 815-40): Accounting for Convertible Instruments and Contracts in an Entity’s Own Equity” ASU 2021-04, Earnings Per Share (Topic 260), Debt-Modifications and Extinguishments (Subtopic 470-50), Compensation-Stock Compensation (Topic 718), and Derivatives and Hedging-Contracts in Entity’s Own Equity (Subtopic 815-40) ASU 2021-10, Government Assistance (Topic 832), Disclosures by Business Entities About Government Assistance Accounting Standards Issued; Not Yet Adopted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HE COMPANY AND ITS SIGNIFICANT ACCOUNTING POLICIES (Tables)</t>
        </is>
      </c>
      <c r="B1" s="2" t="inlineStr">
        <is>
          <t>12 Months Ended</t>
        </is>
      </c>
    </row>
    <row r="2">
      <c r="B2" s="2" t="inlineStr">
        <is>
          <t>Dec. 31, 2021</t>
        </is>
      </c>
    </row>
    <row r="3">
      <c r="A3" s="3" t="inlineStr">
        <is>
          <t>THE COMPANY AND ITS SIGNIFICANT ACCOUNTING POLICIES</t>
        </is>
      </c>
    </row>
    <row r="4">
      <c r="A4" s="4" t="inlineStr">
        <is>
          <t>Shares outstanding</t>
        </is>
      </c>
      <c r="B4" s="4" t="inlineStr">
        <is>
          <t xml:space="preserve"> December 31, 2021 December 31, 2020 Options 1,937,000 1,987,000 Total 1,937,000 1,98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Inventory</t>
        </is>
      </c>
      <c r="B4" s="4" t="inlineStr">
        <is>
          <t xml:space="preserve"> December 31, 2021 December 31, 2020 Raw materials $ 462,000 $ 534,000 Work in process 109,000 127,000 Finished goods 150,000 154,000 Allowance for slow moving and obsolete inventory (278,000 ) (279,000 ) $ 443,000 ) $ 53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Property, plant and equipment</t>
        </is>
      </c>
      <c r="B4" s="4" t="inlineStr">
        <is>
          <t xml:space="preserve"> December 31, 2021 December 31, 2020 Land $ 102,000 $ 102,000 Buildings and improvements 1,352,000 1,352,000 Manufacturing and warehouse equipment 2,110,000 2,110,000 Office equipment (incl. furniture and fixtures) 412,000 412,000 3,976,000 3,976,000 Less accumulated depreciation (3,459,000 ) (3,400,000 ) $ 517,000 $ 57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 xml:space="preserve"> December 31, 2021 December 31, 2020 Accounting fees $ 70,000 $ 80,000 Interest payable 25,000 22,000 Accounts receivable credit balances 18,000 5,000 Sales tax payable 185,000 164,000 Deferred compensation 79,000 138,000 Customer deposits 52,000 167,000 Other current liabilities 38,000 44,000 $ 467,000 $ 62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AND LINE OF CREDIT (Tables)</t>
        </is>
      </c>
      <c r="B1" s="2" t="inlineStr">
        <is>
          <t>12 Months Ended</t>
        </is>
      </c>
    </row>
    <row r="2">
      <c r="B2" s="2" t="inlineStr">
        <is>
          <t>Dec. 31, 2021</t>
        </is>
      </c>
    </row>
    <row r="3">
      <c r="A3" s="3" t="inlineStr">
        <is>
          <t>DEBT AND LINE OF CREDIT</t>
        </is>
      </c>
    </row>
    <row r="4">
      <c r="A4" s="4" t="inlineStr">
        <is>
          <t>Long-term debt instruments</t>
        </is>
      </c>
      <c r="B4" s="4" t="inlineStr">
        <is>
          <t xml:space="preserve"> December 31, 2021 December 31, 2020 Loan and Security Agreement with Cherokee Financial, LLC $ 1,000,000 $ 900,000 Crestmark Line of Credit: 178,000 277,000 2019 Term Loan with Cherokee Financial, LLC: 240,000 220,000 April 2020 PPP Loan with Crestmark: 0 332,000 November 2020 Shareholder Note; 0 25,000 November 2020 Shareholder Note: 50,000 50,000 December 2021 Shareholder Notes: 75,000 0 Total Debt $ 1,543,000 $ 1,804,000 Current portion $ 1,543,000 $ 684,000 Long-term portion, net of current portion $ 0 $ 1,12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Effective income tax rate reconciliation</t>
        </is>
      </c>
      <c r="B4" s="4" t="inlineStr">
        <is>
          <t xml:space="preserve"> Year Ended December 31, 2021 Year Ended December 31, 2020 Tax expense at federal statutory rate (21 %) (21 %) State tax expense, net of federal tax effect 0 % 0 % Permanent differences (12 %) - Expired NOL 119 % 42 % Deferred income tax asset valuation allowance (86 %) (21 %) Effective income tax rate (0 %) (0 %)</t>
        </is>
      </c>
    </row>
    <row r="5">
      <c r="A5" s="4" t="inlineStr">
        <is>
          <t>Deferred tax assets and liabilities</t>
        </is>
      </c>
      <c r="B5" s="4" t="inlineStr">
        <is>
          <t xml:space="preserve">Significant components of the Company’s deferred income tax assets are as follows: December 31, 2021 December 31, 2020 Inventory capitalization $ 8,000 $ 8,000 Inventory allowance 72,000 73,000 Allowance for doubtful accounts 1,000 6,000 Accrued compensation 18,000 18,000 Stock based compensation 160,000 162,000 Deferred wages payable 21,000 36,000 Depreciation – property, plant and equipment (24,000 ) (5,000 ) Research and development credits 24,000 22,000 Net operating loss carry-forward 2,631,000 3,123,000 Total gross deferred income tax assets 2,911,000 3,443,000 Less deferred income tax assets valuation allowance (2,911,000 ) (3,443,000 ) Net deferred income tax assets $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1</t>
        </is>
      </c>
    </row>
    <row r="3">
      <c r="A3" s="4" t="inlineStr">
        <is>
          <t>Stock options outstanding by exercise price range</t>
        </is>
      </c>
      <c r="B3" s="4" t="inlineStr">
        <is>
          <t xml:space="preserve"> Options Outstanding Options Exercisable Weighted Weighted Weighted Average Average Average Range of Exercise Exercise Remaining Exercise Price Shares Price Life in Years Shares Price $0.07 - $0.11 910,000 $ 0.11 4.59 910,000 $ 0.11 $0.12 - $0.16 730,000 $ 0.13 2.90 730,000 $ 0.13 $0.18 - $0.26 297,000 $ 0.19 0.68 297,000 $ 0.19 TOTAL 1,937,000 $ 0.13 3.35 1,937,000 $ 0.13 </t>
        </is>
      </c>
    </row>
    <row r="4">
      <c r="A4" s="4" t="inlineStr">
        <is>
          <t>Warrants [Member]</t>
        </is>
      </c>
    </row>
    <row r="5">
      <c r="A5" s="4" t="inlineStr">
        <is>
          <t>Stock option/warrant activity</t>
        </is>
      </c>
      <c r="B5" s="4" t="inlineStr">
        <is>
          <t xml:space="preserve"> Year Ended December 31,2021 Year Ended December 31, 2020 Shares Weighted Average Exercise Price Aggregate Intrinsic Value Shares Weighted Average Exercise Price Aggregate Intrinsic Value Options outstanding-beginning of year 1,987,000 $ 0.13 2,252,000 $ 0.13 Granted 0 NA 0 NA Exercised 0 NA 0 NA Cancelled/expired (50,000 ) $ 0.13 (265,000 ) $ 0.10 Options outstanding-end of year 1,937,000 $ 0.13 $ 1,000 1,987,000 $ 0.13 $ 291,324 Options exercisable-end of year 1,937,000 $ 0.13 1,987,000 $ 0.13 Year Ended December 31, 2021 Year Ended December 31, 2020 Shares Weighted Average Exercise Price Aggregate Intrinsic Value Shares Weighted Average Exercise Price Aggregate Intrinsic Value Warrants outstanding at beginning of year 0 NA 2,000,000 $ 0.18 Granted 0 NA 0 NA Exercised 0 NA 0 NA Cancelled/expired 0 NA (2,000,000 ) NA Warrants outstanding at end of year 0 NA None 0 NA None Warrants exercisable at end of year 0 NA 0 N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62" customWidth="1" min="2" max="2"/>
  </cols>
  <sheetData>
    <row r="1">
      <c r="A1" s="1" t="inlineStr">
        <is>
          <t>COMMITMENTS, CONTINGENCIES AND OTHER MATTERS (Tables)</t>
        </is>
      </c>
      <c r="B1" s="2" t="inlineStr">
        <is>
          <t>12 Months Ended</t>
        </is>
      </c>
    </row>
    <row r="2">
      <c r="B2" s="2" t="inlineStr">
        <is>
          <t>Dec. 31, 2021</t>
        </is>
      </c>
    </row>
    <row r="3">
      <c r="A3" s="4" t="inlineStr">
        <is>
          <t>Warrants [Member]</t>
        </is>
      </c>
    </row>
    <row r="4">
      <c r="A4" s="4" t="inlineStr">
        <is>
          <t>Future minimum rental payments for operating leases</t>
        </is>
      </c>
      <c r="B4" s="4" t="inlineStr">
        <is>
          <t xml:space="preserve">2022 38,000 2023 1,000 2024 1,000 2025 1,000 2026 0 $ 4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AND GEOGRAPHIC INFORMATION</t>
        </is>
      </c>
    </row>
    <row r="4">
      <c r="A4" s="4" t="inlineStr">
        <is>
          <t>Segment reporting information</t>
        </is>
      </c>
      <c r="B4" s="4" t="inlineStr">
        <is>
          <t xml:space="preserve"> Year Ended December 31, 2021 Year Ended December 31, 2020 United States $ 2,053,000 $ 3,417,000 North America (not domestic) 0 4,000 Europe 29,000 55,000 Asia/Pacific Rim 2,000 17,000 South America 134,000 616,000 Africa 0 38,000 $ 2,218,000 $ 4,14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3" t="inlineStr">
        <is>
          <t>Balance Sheets</t>
        </is>
      </c>
    </row>
    <row r="3">
      <c r="A3" s="4" t="inlineStr">
        <is>
          <t>Allowance for doubtful accounts receivable, current</t>
        </is>
      </c>
      <c r="B3" s="6" t="n">
        <v>3000</v>
      </c>
      <c r="C3" s="6" t="n">
        <v>22000</v>
      </c>
    </row>
    <row r="4">
      <c r="A4" s="4" t="inlineStr">
        <is>
          <t>Inventory valuation reserves</t>
        </is>
      </c>
      <c r="B4" s="6" t="n">
        <v>278000</v>
      </c>
      <c r="C4" s="6" t="n">
        <v>279000</v>
      </c>
    </row>
    <row r="5">
      <c r="A5" s="4" t="inlineStr">
        <is>
          <t>Preferred stock, par valu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50000000</v>
      </c>
      <c r="C10" s="5" t="n">
        <v>50000000</v>
      </c>
    </row>
    <row r="11">
      <c r="A11" s="4" t="inlineStr">
        <is>
          <t>Common stock, shares issued</t>
        </is>
      </c>
      <c r="B11" s="5" t="n">
        <v>47598476</v>
      </c>
      <c r="C11" s="5" t="n">
        <v>37703476</v>
      </c>
    </row>
    <row r="12">
      <c r="A12" s="4" t="inlineStr">
        <is>
          <t>Common stock, shares outstanding</t>
        </is>
      </c>
      <c r="B12" s="5" t="n">
        <v>32680984</v>
      </c>
      <c r="C12" s="5" t="n">
        <v>37703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HE COMPANY AND ITS SIGNIFICANT ACCOUNTING POLICIES (Details) - shares</t>
        </is>
      </c>
      <c r="B1" s="2" t="inlineStr">
        <is>
          <t>12 Months Ended</t>
        </is>
      </c>
    </row>
    <row r="2">
      <c r="B2" s="2" t="inlineStr">
        <is>
          <t>Dec. 31, 2021</t>
        </is>
      </c>
      <c r="C2" s="2" t="inlineStr">
        <is>
          <t>Dec. 31, 2020</t>
        </is>
      </c>
    </row>
    <row r="3">
      <c r="A3" s="4" t="inlineStr">
        <is>
          <t>Weighted average number diluted shares outstanding adjustment</t>
        </is>
      </c>
      <c r="B3" s="5" t="n">
        <v>1937000</v>
      </c>
      <c r="C3" s="5" t="n">
        <v>1987000</v>
      </c>
    </row>
    <row r="4">
      <c r="A4" s="4" t="inlineStr">
        <is>
          <t>Stock Options</t>
        </is>
      </c>
    </row>
    <row r="5">
      <c r="A5" s="4" t="inlineStr">
        <is>
          <t>Weighted average number diluted shares outstanding adjustment</t>
        </is>
      </c>
      <c r="B5" s="5" t="n">
        <v>1937000</v>
      </c>
      <c r="C5" s="5" t="n">
        <v>1987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THE COMPANY AND ITS SIGNIFICANT ACCOUNTING POLICIES (Details Narrative) - USD ($)</t>
        </is>
      </c>
      <c r="B1" s="2" t="inlineStr">
        <is>
          <t>9 Months Ended</t>
        </is>
      </c>
      <c r="C1" s="2" t="inlineStr">
        <is>
          <t>12 Months Ended</t>
        </is>
      </c>
    </row>
    <row r="2">
      <c r="B2" s="2" t="inlineStr">
        <is>
          <t>Sep. 30, 2021</t>
        </is>
      </c>
      <c r="C2" s="2" t="inlineStr">
        <is>
          <t>Dec. 31, 2021</t>
        </is>
      </c>
      <c r="D2" s="2" t="inlineStr">
        <is>
          <t>Dec. 31, 2020</t>
        </is>
      </c>
      <c r="E2" s="2" t="inlineStr">
        <is>
          <t>Dec. 31, 2020</t>
        </is>
      </c>
      <c r="F2" s="2" t="inlineStr">
        <is>
          <t>Jun. 30, 2021</t>
        </is>
      </c>
      <c r="G2" s="2" t="inlineStr">
        <is>
          <t>Mar. 31, 2021</t>
        </is>
      </c>
      <c r="H2" s="2" t="inlineStr">
        <is>
          <t>Jan. 01, 2020</t>
        </is>
      </c>
    </row>
    <row r="3">
      <c r="A3" s="4" t="inlineStr">
        <is>
          <t>Net loss</t>
        </is>
      </c>
      <c r="C3" s="6" t="n">
        <v>-463000</v>
      </c>
      <c r="D3" s="6" t="n">
        <v>-796000</v>
      </c>
      <c r="E3" s="6" t="n">
        <v>-796000</v>
      </c>
    </row>
    <row r="4">
      <c r="A4" s="4" t="inlineStr">
        <is>
          <t>Net cash (used in) / provided by operating activities</t>
        </is>
      </c>
      <c r="C4" s="5" t="n">
        <v>-673000</v>
      </c>
      <c r="D4" s="5" t="n">
        <v>-483000</v>
      </c>
    </row>
    <row r="5">
      <c r="A5" s="4" t="inlineStr">
        <is>
          <t>Net increase in / (decrease in) cash and cash equivalents</t>
        </is>
      </c>
      <c r="C5" s="5" t="n">
        <v>17000</v>
      </c>
      <c r="D5" s="5" t="n">
        <v>94000</v>
      </c>
    </row>
    <row r="6">
      <c r="A6" s="4" t="inlineStr">
        <is>
          <t>Working capital</t>
        </is>
      </c>
      <c r="C6" s="5" t="n">
        <v>-1484000</v>
      </c>
      <c r="D6" s="5" t="n">
        <v>-841000</v>
      </c>
      <c r="E6" s="5" t="n">
        <v>-841000</v>
      </c>
    </row>
    <row r="7">
      <c r="A7" s="4" t="inlineStr">
        <is>
          <t>Accumulated deficit</t>
        </is>
      </c>
      <c r="C7" s="5" t="n">
        <v>-23813000</v>
      </c>
      <c r="D7" s="5" t="n">
        <v>-23350000</v>
      </c>
      <c r="E7" s="5" t="n">
        <v>-23350000</v>
      </c>
    </row>
    <row r="8">
      <c r="A8" s="4" t="inlineStr">
        <is>
          <t>Allowance for doubtful accounts</t>
        </is>
      </c>
      <c r="C8" s="5" t="n">
        <v>3000</v>
      </c>
      <c r="D8" s="5" t="n">
        <v>22000</v>
      </c>
      <c r="E8" s="5" t="n">
        <v>22000</v>
      </c>
    </row>
    <row r="9">
      <c r="A9" s="4" t="inlineStr">
        <is>
          <t>Allowance for slow moving and obsolete inventory</t>
        </is>
      </c>
      <c r="C9" s="5" t="n">
        <v>278000</v>
      </c>
      <c r="D9" s="5" t="n">
        <v>279000</v>
      </c>
      <c r="E9" s="5" t="n">
        <v>279000</v>
      </c>
    </row>
    <row r="10">
      <c r="A10" s="4" t="inlineStr">
        <is>
          <t>Accumulated amortization of patents</t>
        </is>
      </c>
      <c r="C10" s="6" t="n">
        <v>206000</v>
      </c>
      <c r="D10" s="6" t="n">
        <v>198000</v>
      </c>
      <c r="E10" s="5" t="n">
        <v>198000</v>
      </c>
    </row>
    <row r="11">
      <c r="A11" s="4" t="inlineStr">
        <is>
          <t>Securities not included in diluted loss per share</t>
        </is>
      </c>
      <c r="C11" s="5" t="n">
        <v>1937000</v>
      </c>
      <c r="D11" s="5" t="n">
        <v>1987000</v>
      </c>
    </row>
    <row r="12">
      <c r="A12" s="4" t="inlineStr">
        <is>
          <t>Deferred compensation expenses</t>
        </is>
      </c>
      <c r="D12" s="6" t="n">
        <v>57000</v>
      </c>
    </row>
    <row r="13">
      <c r="A13" s="4" t="inlineStr">
        <is>
          <t>Stockholders' deficit</t>
        </is>
      </c>
      <c r="C13" s="6" t="n">
        <v>944000</v>
      </c>
      <c r="D13" s="5" t="n">
        <v>1256000</v>
      </c>
      <c r="E13" s="5" t="n">
        <v>1256000</v>
      </c>
      <c r="H13" s="6" t="n">
        <v>790000</v>
      </c>
    </row>
    <row r="14">
      <c r="A14" s="4" t="inlineStr">
        <is>
          <t>Line of credit</t>
        </is>
      </c>
      <c r="C14" s="5" t="n">
        <v>1000000</v>
      </c>
    </row>
    <row r="15">
      <c r="A15" s="4" t="inlineStr">
        <is>
          <t>Retention payable</t>
        </is>
      </c>
      <c r="B15" s="6" t="n">
        <v>44000</v>
      </c>
      <c r="C15" s="5" t="n">
        <v>38000</v>
      </c>
      <c r="F15" s="6" t="n">
        <v>198000</v>
      </c>
      <c r="G15" s="6" t="n">
        <v>202000</v>
      </c>
    </row>
    <row r="16">
      <c r="A16" s="4" t="inlineStr">
        <is>
          <t>Litigation settlement</t>
        </is>
      </c>
      <c r="B16" s="6" t="n">
        <v>137000</v>
      </c>
    </row>
    <row r="17">
      <c r="A17" s="4" t="inlineStr">
        <is>
          <t>Expected refund amount</t>
        </is>
      </c>
      <c r="C17" s="5" t="n">
        <v>203000</v>
      </c>
    </row>
    <row r="18">
      <c r="A18" s="4" t="inlineStr">
        <is>
          <t>Non Current laese asset</t>
        </is>
      </c>
      <c r="C18" s="5" t="n">
        <v>5000</v>
      </c>
      <c r="D18" s="5" t="n">
        <v>41000</v>
      </c>
      <c r="E18" s="5" t="n">
        <v>41000</v>
      </c>
    </row>
    <row r="19">
      <c r="A19" s="4" t="inlineStr">
        <is>
          <t>Current lease liability</t>
        </is>
      </c>
      <c r="C19" s="5" t="n">
        <v>35000</v>
      </c>
      <c r="D19" s="6" t="n">
        <v>33000</v>
      </c>
      <c r="E19" s="6" t="n">
        <v>33000</v>
      </c>
    </row>
    <row r="20">
      <c r="A20" s="4" t="inlineStr">
        <is>
          <t>Current lease asset</t>
        </is>
      </c>
      <c r="C20" s="5" t="n">
        <v>35000</v>
      </c>
    </row>
    <row r="21">
      <c r="A21" s="4" t="inlineStr">
        <is>
          <t>Non current laese asset</t>
        </is>
      </c>
      <c r="C21" s="6" t="n">
        <v>3000</v>
      </c>
    </row>
    <row r="22">
      <c r="A22" s="4" t="inlineStr">
        <is>
          <t>Patent asset impairment</t>
        </is>
      </c>
      <c r="C22" s="4" t="inlineStr">
        <is>
          <t>100,000</t>
        </is>
      </c>
    </row>
    <row r="23">
      <c r="A23" s="4" t="inlineStr">
        <is>
          <t>Loss on impairment</t>
        </is>
      </c>
      <c r="C23" s="4" t="inlineStr">
        <is>
          <t>100,000</t>
        </is>
      </c>
    </row>
    <row r="24">
      <c r="A24" s="4" t="inlineStr">
        <is>
          <t>Salary deferral Percentage</t>
        </is>
      </c>
      <c r="C24" s="4" t="inlineStr">
        <is>
          <t>10.00%</t>
        </is>
      </c>
    </row>
    <row r="25">
      <c r="A25" s="4" t="inlineStr">
        <is>
          <t>Common stock issued</t>
        </is>
      </c>
      <c r="C25" s="5" t="n">
        <v>47598476</v>
      </c>
      <c r="D25" s="5" t="n">
        <v>37703476</v>
      </c>
      <c r="E25" s="5" t="n">
        <v>37703476</v>
      </c>
    </row>
    <row r="26">
      <c r="A26" s="4" t="inlineStr">
        <is>
          <t>Common stock, par value</t>
        </is>
      </c>
      <c r="C26" s="7" t="n">
        <v>0.01</v>
      </c>
      <c r="D26" s="7" t="n">
        <v>0.01</v>
      </c>
      <c r="E26" s="7" t="n">
        <v>0.01</v>
      </c>
    </row>
    <row r="27">
      <c r="A27" s="4" t="inlineStr">
        <is>
          <t>Accounts Receivable | Customer One</t>
        </is>
      </c>
    </row>
    <row r="28">
      <c r="A28" s="4" t="inlineStr">
        <is>
          <t>Allowance for doubtful accounts</t>
        </is>
      </c>
      <c r="D28" s="6" t="n">
        <v>22000</v>
      </c>
      <c r="E28" s="6" t="n">
        <v>22000</v>
      </c>
      <c r="G28" s="6" t="n">
        <v>3000</v>
      </c>
    </row>
    <row r="29">
      <c r="A29" s="4" t="inlineStr">
        <is>
          <t>Concentration of credit risk</t>
        </is>
      </c>
      <c r="C29" s="4" t="inlineStr">
        <is>
          <t>64.50%</t>
        </is>
      </c>
      <c r="D29" s="4" t="inlineStr">
        <is>
          <t>68.00%</t>
        </is>
      </c>
    </row>
    <row r="30">
      <c r="A30" s="4" t="inlineStr">
        <is>
          <t>Accounts Receivable | Customer Two</t>
        </is>
      </c>
    </row>
    <row r="31">
      <c r="A31" s="4" t="inlineStr">
        <is>
          <t>Concentration of credit risk</t>
        </is>
      </c>
      <c r="C31" s="4" t="inlineStr">
        <is>
          <t>12.70%</t>
        </is>
      </c>
    </row>
    <row r="32">
      <c r="A32" s="4" t="inlineStr">
        <is>
          <t>Accounts Receivable | Customer Three</t>
        </is>
      </c>
    </row>
    <row r="33">
      <c r="A33" s="4" t="inlineStr">
        <is>
          <t>Concentration of credit risk</t>
        </is>
      </c>
      <c r="C33" s="4" t="inlineStr">
        <is>
          <t>10.40%</t>
        </is>
      </c>
    </row>
    <row r="34">
      <c r="A34" s="4" t="inlineStr">
        <is>
          <t>Minimum [Member]</t>
        </is>
      </c>
    </row>
    <row r="35">
      <c r="A35" s="4" t="inlineStr">
        <is>
          <t>Useful life</t>
        </is>
      </c>
      <c r="C35" s="4" t="inlineStr">
        <is>
          <t>3 years</t>
        </is>
      </c>
    </row>
    <row r="36">
      <c r="A36" s="4" t="inlineStr">
        <is>
          <t>Maximum [Member]</t>
        </is>
      </c>
    </row>
    <row r="37">
      <c r="A37" s="4" t="inlineStr">
        <is>
          <t>Useful life</t>
        </is>
      </c>
      <c r="C37" s="4" t="inlineStr">
        <is>
          <t>5 years</t>
        </is>
      </c>
    </row>
    <row r="38">
      <c r="A38" s="4" t="inlineStr">
        <is>
          <t>Purchase agreements [Member]</t>
        </is>
      </c>
    </row>
    <row r="39">
      <c r="A39" s="4" t="inlineStr">
        <is>
          <t>Common stock issued</t>
        </is>
      </c>
      <c r="C39" s="5" t="n">
        <v>10250000</v>
      </c>
    </row>
    <row r="40">
      <c r="A40" s="4" t="inlineStr">
        <is>
          <t>Common stock, par value</t>
        </is>
      </c>
      <c r="C40" s="7" t="n">
        <v>0.01</v>
      </c>
    </row>
    <row r="41">
      <c r="A41" s="4" t="inlineStr">
        <is>
          <t>Gross proceeds</t>
        </is>
      </c>
      <c r="C41" s="6" t="n">
        <v>639000</v>
      </c>
    </row>
    <row r="42">
      <c r="A42" s="4" t="inlineStr">
        <is>
          <t>Lincoln Park [Member]</t>
        </is>
      </c>
    </row>
    <row r="43">
      <c r="A43" s="4" t="inlineStr">
        <is>
          <t>Gross proceeds</t>
        </is>
      </c>
      <c r="C43" s="5" t="n">
        <v>125000</v>
      </c>
    </row>
    <row r="44">
      <c r="A44" s="4" t="inlineStr">
        <is>
          <t>Security Agreement [Member]</t>
        </is>
      </c>
    </row>
    <row r="45">
      <c r="A45" s="4" t="inlineStr">
        <is>
          <t>Notes Payable</t>
        </is>
      </c>
      <c r="C45" s="5" t="n">
        <v>1000000</v>
      </c>
    </row>
    <row r="46">
      <c r="A46" s="4" t="inlineStr">
        <is>
          <t>Term 2020 [Member]</t>
        </is>
      </c>
    </row>
    <row r="47">
      <c r="A47" s="4" t="inlineStr">
        <is>
          <t>Notes Payable</t>
        </is>
      </c>
      <c r="C47" s="5" t="n">
        <v>240000</v>
      </c>
    </row>
    <row r="48">
      <c r="A48" s="4" t="inlineStr">
        <is>
          <t>Chief Executive Officer [Member]</t>
        </is>
      </c>
    </row>
    <row r="49">
      <c r="A49" s="4" t="inlineStr">
        <is>
          <t>Deferred compensation expenses</t>
        </is>
      </c>
      <c r="C49" s="5" t="n">
        <v>74000</v>
      </c>
    </row>
    <row r="50">
      <c r="A50" s="4" t="inlineStr">
        <is>
          <t>Amount paid</t>
        </is>
      </c>
      <c r="C50" s="5" t="n">
        <v>33000</v>
      </c>
    </row>
    <row r="51">
      <c r="A51" s="4" t="inlineStr">
        <is>
          <t>Deferred compensation expenses</t>
        </is>
      </c>
      <c r="C51" s="5" t="n">
        <v>20000</v>
      </c>
    </row>
    <row r="52">
      <c r="A52" s="4" t="inlineStr">
        <is>
          <t>Payroll taxes</t>
        </is>
      </c>
      <c r="C52" s="5" t="n">
        <v>5000</v>
      </c>
    </row>
    <row r="53">
      <c r="A53" s="4" t="inlineStr">
        <is>
          <t>Total deferred</t>
        </is>
      </c>
      <c r="C53" s="6" t="n">
        <v>79000</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Details) - USD ($)</t>
        </is>
      </c>
      <c r="B1" s="2" t="inlineStr">
        <is>
          <t>Dec. 31, 2021</t>
        </is>
      </c>
      <c r="C1" s="2" t="inlineStr">
        <is>
          <t>Dec. 31, 2020</t>
        </is>
      </c>
    </row>
    <row r="2">
      <c r="A2" s="3" t="inlineStr">
        <is>
          <t>INVENTORY</t>
        </is>
      </c>
    </row>
    <row r="3">
      <c r="A3" s="4" t="inlineStr">
        <is>
          <t>Raw materials</t>
        </is>
      </c>
      <c r="B3" s="6" t="n">
        <v>462000</v>
      </c>
      <c r="C3" s="6" t="n">
        <v>534000</v>
      </c>
    </row>
    <row r="4">
      <c r="A4" s="4" t="inlineStr">
        <is>
          <t>Work in process</t>
        </is>
      </c>
      <c r="B4" s="5" t="n">
        <v>109000</v>
      </c>
      <c r="C4" s="5" t="n">
        <v>127000</v>
      </c>
    </row>
    <row r="5">
      <c r="A5" s="4" t="inlineStr">
        <is>
          <t>Finished goods</t>
        </is>
      </c>
      <c r="B5" s="5" t="n">
        <v>150000</v>
      </c>
      <c r="C5" s="5" t="n">
        <v>154000</v>
      </c>
    </row>
    <row r="6">
      <c r="A6" s="4" t="inlineStr">
        <is>
          <t>Allowance for slow moving and obsolete inventory</t>
        </is>
      </c>
      <c r="B6" s="5" t="n">
        <v>-278000</v>
      </c>
      <c r="C6" s="5" t="n">
        <v>-279000</v>
      </c>
    </row>
    <row r="7">
      <c r="A7" s="4" t="inlineStr">
        <is>
          <t>Inventory, net</t>
        </is>
      </c>
      <c r="B7" s="6" t="n">
        <v>443000</v>
      </c>
      <c r="C7" s="6" t="n">
        <v>53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Dec. 31, 2021</t>
        </is>
      </c>
      <c r="C1" s="2" t="inlineStr">
        <is>
          <t>Dec. 31, 2020</t>
        </is>
      </c>
    </row>
    <row r="2">
      <c r="A2" s="3" t="inlineStr">
        <is>
          <t>PROPERTY, PLANT AND EQUIPMENT</t>
        </is>
      </c>
    </row>
    <row r="3">
      <c r="A3" s="4" t="inlineStr">
        <is>
          <t>Land</t>
        </is>
      </c>
      <c r="B3" s="6" t="n">
        <v>102000</v>
      </c>
      <c r="C3" s="6" t="n">
        <v>102000</v>
      </c>
    </row>
    <row r="4">
      <c r="A4" s="4" t="inlineStr">
        <is>
          <t>Buildings and improvements</t>
        </is>
      </c>
      <c r="B4" s="5" t="n">
        <v>1352000</v>
      </c>
      <c r="C4" s="5" t="n">
        <v>1352000</v>
      </c>
    </row>
    <row r="5">
      <c r="A5" s="4" t="inlineStr">
        <is>
          <t>Manufacturing and warehouse equipment</t>
        </is>
      </c>
      <c r="B5" s="5" t="n">
        <v>2110000</v>
      </c>
      <c r="C5" s="5" t="n">
        <v>2110000</v>
      </c>
    </row>
    <row r="6">
      <c r="A6" s="4" t="inlineStr">
        <is>
          <t>Office equipment (incl. furniture and fixtures)</t>
        </is>
      </c>
      <c r="B6" s="5" t="n">
        <v>412000</v>
      </c>
      <c r="C6" s="5" t="n">
        <v>412000</v>
      </c>
    </row>
    <row r="7">
      <c r="A7" s="4" t="inlineStr">
        <is>
          <t>Property, plant and equipment, gross</t>
        </is>
      </c>
      <c r="B7" s="5" t="n">
        <v>3976000</v>
      </c>
      <c r="C7" s="5" t="n">
        <v>3976000</v>
      </c>
    </row>
    <row r="8">
      <c r="A8" s="4" t="inlineStr">
        <is>
          <t>Less accumulated depreciation</t>
        </is>
      </c>
      <c r="B8" s="5" t="n">
        <v>-3459000</v>
      </c>
      <c r="C8" s="5" t="n">
        <v>-3400000</v>
      </c>
    </row>
    <row r="9">
      <c r="A9" s="4" t="inlineStr">
        <is>
          <t>Property, plant and equipment, net</t>
        </is>
      </c>
      <c r="B9" s="6" t="n">
        <v>517000</v>
      </c>
      <c r="C9" s="6" t="n">
        <v>57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1</t>
        </is>
      </c>
      <c r="C2" s="2" t="inlineStr">
        <is>
          <t>Dec. 31, 2020</t>
        </is>
      </c>
    </row>
    <row r="3">
      <c r="A3" s="3" t="inlineStr">
        <is>
          <t>PROPERTY, PLANT AND EQUIPMENT</t>
        </is>
      </c>
    </row>
    <row r="4">
      <c r="A4" s="4" t="inlineStr">
        <is>
          <t>Depreciation</t>
        </is>
      </c>
      <c r="B4" s="6" t="n">
        <v>60000</v>
      </c>
      <c r="C4" s="6" t="n">
        <v>7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1</t>
        </is>
      </c>
      <c r="C1" s="2" t="inlineStr">
        <is>
          <t>Dec. 31, 2020</t>
        </is>
      </c>
    </row>
    <row r="2">
      <c r="A2" s="3" t="inlineStr">
        <is>
          <t>ACCRUED EXPENSES AND OTHER CURRENT LIABILITIES</t>
        </is>
      </c>
    </row>
    <row r="3">
      <c r="A3" s="4" t="inlineStr">
        <is>
          <t>Accounting fees</t>
        </is>
      </c>
      <c r="B3" s="6" t="n">
        <v>70000</v>
      </c>
      <c r="C3" s="6" t="n">
        <v>80000</v>
      </c>
    </row>
    <row r="4">
      <c r="A4" s="4" t="inlineStr">
        <is>
          <t>Interest payable</t>
        </is>
      </c>
      <c r="B4" s="5" t="n">
        <v>25000</v>
      </c>
      <c r="C4" s="5" t="n">
        <v>22000</v>
      </c>
    </row>
    <row r="5">
      <c r="A5" s="4" t="inlineStr">
        <is>
          <t>Accounts receivable credit balances</t>
        </is>
      </c>
      <c r="B5" s="5" t="n">
        <v>18000</v>
      </c>
      <c r="C5" s="5" t="n">
        <v>5000</v>
      </c>
    </row>
    <row r="6">
      <c r="A6" s="4" t="inlineStr">
        <is>
          <t>Sales tax payable</t>
        </is>
      </c>
      <c r="B6" s="5" t="n">
        <v>185000</v>
      </c>
      <c r="C6" s="5" t="n">
        <v>164000</v>
      </c>
    </row>
    <row r="7">
      <c r="A7" s="4" t="inlineStr">
        <is>
          <t>Deferred compensation</t>
        </is>
      </c>
      <c r="B7" s="5" t="n">
        <v>79000</v>
      </c>
      <c r="C7" s="5" t="n">
        <v>138000</v>
      </c>
    </row>
    <row r="8">
      <c r="A8" s="4" t="inlineStr">
        <is>
          <t>Customer deposits</t>
        </is>
      </c>
      <c r="B8" s="5" t="n">
        <v>52000</v>
      </c>
      <c r="C8" s="5" t="n">
        <v>167000</v>
      </c>
    </row>
    <row r="9">
      <c r="A9" s="4" t="inlineStr">
        <is>
          <t>Other current liabilities</t>
        </is>
      </c>
      <c r="B9" s="5" t="n">
        <v>38000</v>
      </c>
      <c r="C9" s="5" t="n">
        <v>44000</v>
      </c>
    </row>
    <row r="10">
      <c r="A10" s="4" t="inlineStr">
        <is>
          <t>Accrued expenses and other current liabilities</t>
        </is>
      </c>
      <c r="B10" s="6" t="n">
        <v>467000</v>
      </c>
      <c r="C10" s="6" t="n">
        <v>6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AND LINE OF CREDIT (Details) - USD ($)</t>
        </is>
      </c>
      <c r="B1" s="2" t="inlineStr">
        <is>
          <t>Dec. 31, 2021</t>
        </is>
      </c>
      <c r="C1" s="2" t="inlineStr">
        <is>
          <t>Dec. 31, 2020</t>
        </is>
      </c>
    </row>
    <row r="2">
      <c r="A2" s="4" t="inlineStr">
        <is>
          <t>Total debt, net</t>
        </is>
      </c>
      <c r="B2" s="6" t="n">
        <v>1543000</v>
      </c>
      <c r="C2" s="6" t="n">
        <v>1804000</v>
      </c>
    </row>
    <row r="3">
      <c r="A3" s="4" t="inlineStr">
        <is>
          <t>Current portion</t>
        </is>
      </c>
      <c r="B3" s="5" t="n">
        <v>1543000</v>
      </c>
      <c r="C3" s="5" t="n">
        <v>684000</v>
      </c>
    </row>
    <row r="4">
      <c r="A4" s="4" t="inlineStr">
        <is>
          <t>Long-term portion, net of current portion</t>
        </is>
      </c>
      <c r="B4" s="5" t="n">
        <v>0</v>
      </c>
      <c r="C4" s="5" t="n">
        <v>1120000</v>
      </c>
    </row>
    <row r="5">
      <c r="A5" s="4" t="inlineStr">
        <is>
          <t>Loan and Security Agreement with Cherokee Financial, LLC</t>
        </is>
      </c>
    </row>
    <row r="6">
      <c r="A6" s="4" t="inlineStr">
        <is>
          <t>Long-term debt, gross</t>
        </is>
      </c>
      <c r="B6" s="5" t="n">
        <v>1000000</v>
      </c>
      <c r="C6" s="5" t="n">
        <v>900000</v>
      </c>
    </row>
    <row r="7">
      <c r="A7" s="4" t="inlineStr">
        <is>
          <t>Crestmark Line of Credit</t>
        </is>
      </c>
    </row>
    <row r="8">
      <c r="A8" s="4" t="inlineStr">
        <is>
          <t>Long-term debt, gross</t>
        </is>
      </c>
      <c r="B8" s="5" t="n">
        <v>178000</v>
      </c>
      <c r="C8" s="5" t="n">
        <v>277000</v>
      </c>
    </row>
    <row r="9">
      <c r="A9" s="4" t="inlineStr">
        <is>
          <t>2019 Term Loan with Cherokee Financial, LLC</t>
        </is>
      </c>
    </row>
    <row r="10">
      <c r="A10" s="4" t="inlineStr">
        <is>
          <t>Long-term debt, gross</t>
        </is>
      </c>
      <c r="B10" s="5" t="n">
        <v>240000</v>
      </c>
      <c r="C10" s="5" t="n">
        <v>220000</v>
      </c>
    </row>
    <row r="11">
      <c r="A11" s="4" t="inlineStr">
        <is>
          <t>April 2020 PPP Loan with Crestmark</t>
        </is>
      </c>
    </row>
    <row r="12">
      <c r="A12" s="4" t="inlineStr">
        <is>
          <t>Long-term debt, gross</t>
        </is>
      </c>
      <c r="B12" s="5" t="n">
        <v>0</v>
      </c>
      <c r="C12" s="5" t="n">
        <v>332000</v>
      </c>
    </row>
    <row r="13">
      <c r="A13" s="4" t="inlineStr">
        <is>
          <t>November 2020 Shareholder Note 1</t>
        </is>
      </c>
    </row>
    <row r="14">
      <c r="A14" s="4" t="inlineStr">
        <is>
          <t>Long-term debt, gross</t>
        </is>
      </c>
      <c r="B14" s="5" t="n">
        <v>0</v>
      </c>
      <c r="C14" s="5" t="n">
        <v>25000</v>
      </c>
    </row>
    <row r="15">
      <c r="A15" s="4" t="inlineStr">
        <is>
          <t>November 2020 Shareholder Note 2</t>
        </is>
      </c>
    </row>
    <row r="16">
      <c r="A16" s="4" t="inlineStr">
        <is>
          <t>Long-term debt, gross</t>
        </is>
      </c>
      <c r="B16" s="5" t="n">
        <v>50000</v>
      </c>
      <c r="C16" s="5" t="n">
        <v>50000</v>
      </c>
    </row>
    <row r="17">
      <c r="A17" s="4" t="inlineStr">
        <is>
          <t>December 2021 Shareholder Note</t>
        </is>
      </c>
    </row>
    <row r="18">
      <c r="A18" s="4" t="inlineStr">
        <is>
          <t>Long-term debt, gross</t>
        </is>
      </c>
      <c r="B18" s="6" t="n">
        <v>75000</v>
      </c>
      <c r="C1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AND LINE OF CREDIT (Details Narrative) - USD ($)</t>
        </is>
      </c>
      <c r="B1" s="2" t="inlineStr">
        <is>
          <t>Dec. 14, 2021</t>
        </is>
      </c>
      <c r="C1" s="2" t="inlineStr">
        <is>
          <t>Nov. 04, 2020</t>
        </is>
      </c>
      <c r="D1" s="2" t="inlineStr">
        <is>
          <t>Feb. 24, 2021</t>
        </is>
      </c>
      <c r="E1" s="2" t="inlineStr">
        <is>
          <t>Feb. 15, 2021</t>
        </is>
      </c>
      <c r="F1" s="2" t="inlineStr">
        <is>
          <t>Apr. 22, 2020</t>
        </is>
      </c>
      <c r="G1" s="2" t="inlineStr">
        <is>
          <t>Feb. 24, 2020</t>
        </is>
      </c>
      <c r="H1" s="2" t="inlineStr">
        <is>
          <t>Jul. 31, 2019</t>
        </is>
      </c>
      <c r="I1" s="2" t="inlineStr">
        <is>
          <t>Jun. 29, 2015</t>
        </is>
      </c>
      <c r="J1" s="2" t="inlineStr">
        <is>
          <t>Dec. 31, 2021</t>
        </is>
      </c>
      <c r="K1" s="2" t="inlineStr">
        <is>
          <t>Dec. 31, 2020</t>
        </is>
      </c>
      <c r="L1" s="2" t="inlineStr">
        <is>
          <t>Nov. 06, 2020</t>
        </is>
      </c>
    </row>
    <row r="2">
      <c r="A2" s="4" t="inlineStr">
        <is>
          <t>Interest expense</t>
        </is>
      </c>
      <c r="K2" s="6" t="n">
        <v>1000</v>
      </c>
    </row>
    <row r="3">
      <c r="A3" s="4" t="inlineStr">
        <is>
          <t>Accrued interest</t>
        </is>
      </c>
      <c r="J3" s="6" t="n">
        <v>25000</v>
      </c>
      <c r="K3" s="5" t="n">
        <v>22000</v>
      </c>
    </row>
    <row r="4">
      <c r="A4" s="4" t="inlineStr">
        <is>
          <t>Allowance for slow moving and obsolete inventory</t>
        </is>
      </c>
      <c r="J4" s="5" t="n">
        <v>278000</v>
      </c>
      <c r="K4" s="5" t="n">
        <v>279000</v>
      </c>
    </row>
    <row r="5">
      <c r="A5" s="4" t="inlineStr">
        <is>
          <t>Machinery and equipment</t>
        </is>
      </c>
      <c r="J5" s="5" t="n">
        <v>2110000</v>
      </c>
      <c r="K5" s="5" t="n">
        <v>2110000</v>
      </c>
    </row>
    <row r="6">
      <c r="A6" s="4" t="inlineStr">
        <is>
          <t>Net proceeds</t>
        </is>
      </c>
      <c r="J6" s="5" t="n">
        <v>100000</v>
      </c>
      <c r="K6" s="5" t="n">
        <v>199000</v>
      </c>
    </row>
    <row r="7">
      <c r="A7" s="4" t="inlineStr">
        <is>
          <t>Debt payments</t>
        </is>
      </c>
      <c r="J7" s="5" t="n">
        <v>25000</v>
      </c>
      <c r="K7" s="5" t="n">
        <v>42000</v>
      </c>
    </row>
    <row r="8">
      <c r="A8" s="4" t="inlineStr">
        <is>
          <t>Cherokee LSA [Member]</t>
        </is>
      </c>
    </row>
    <row r="9">
      <c r="A9" s="4" t="inlineStr">
        <is>
          <t>Interest expense</t>
        </is>
      </c>
      <c r="J9" s="5" t="n">
        <v>8000</v>
      </c>
    </row>
    <row r="10">
      <c r="A10" s="4" t="inlineStr">
        <is>
          <t>Loan and Security Agreement with Cherokee Financial, LLC</t>
        </is>
      </c>
    </row>
    <row r="11">
      <c r="A11" s="4" t="inlineStr">
        <is>
          <t>Interest expense</t>
        </is>
      </c>
      <c r="J11" s="5" t="n">
        <v>98000</v>
      </c>
      <c r="K11" s="5" t="n">
        <v>89000</v>
      </c>
    </row>
    <row r="12">
      <c r="A12" s="4" t="inlineStr">
        <is>
          <t>Accrued interest</t>
        </is>
      </c>
      <c r="K12" s="5" t="n">
        <v>12000</v>
      </c>
    </row>
    <row r="13">
      <c r="A13" s="4" t="inlineStr">
        <is>
          <t>Principal amount</t>
        </is>
      </c>
      <c r="G13" s="6" t="n">
        <v>18000</v>
      </c>
    </row>
    <row r="14">
      <c r="A14" s="4" t="inlineStr">
        <is>
          <t>Fixed rate</t>
        </is>
      </c>
      <c r="D14" s="4" t="inlineStr">
        <is>
          <t>10.00%</t>
        </is>
      </c>
    </row>
    <row r="15">
      <c r="A15" s="4" t="inlineStr">
        <is>
          <t>Delinquent fee charged</t>
        </is>
      </c>
      <c r="D15" s="4" t="inlineStr">
        <is>
          <t>8.00%</t>
        </is>
      </c>
    </row>
    <row r="16">
      <c r="A16" s="4" t="inlineStr">
        <is>
          <t>Remaining balance</t>
        </is>
      </c>
      <c r="J16" s="5" t="n">
        <v>1000000</v>
      </c>
      <c r="K16" s="5" t="n">
        <v>900000</v>
      </c>
    </row>
    <row r="17">
      <c r="A17" s="4" t="inlineStr">
        <is>
          <t>Initial term</t>
        </is>
      </c>
      <c r="G17" s="4" t="inlineStr">
        <is>
          <t>5 years</t>
        </is>
      </c>
    </row>
    <row r="18">
      <c r="A18" s="4" t="inlineStr">
        <is>
          <t>Machinery and equipment</t>
        </is>
      </c>
      <c r="J18" s="6" t="n">
        <v>1200000</v>
      </c>
    </row>
    <row r="19">
      <c r="A19" s="4" t="inlineStr">
        <is>
          <t>Fixed annual interest rate</t>
        </is>
      </c>
      <c r="J19" s="4" t="inlineStr">
        <is>
          <t>8.00%</t>
        </is>
      </c>
    </row>
    <row r="20">
      <c r="A20" s="4" t="inlineStr">
        <is>
          <t>Additional interest rate</t>
        </is>
      </c>
      <c r="J20" s="4" t="inlineStr">
        <is>
          <t>8.00%</t>
        </is>
      </c>
    </row>
    <row r="21">
      <c r="A21" s="4" t="inlineStr">
        <is>
          <t>Pay annual loan interest</t>
        </is>
      </c>
      <c r="J21" s="4" t="inlineStr">
        <is>
          <t>1.00%</t>
        </is>
      </c>
    </row>
    <row r="22">
      <c r="A22" s="4" t="inlineStr">
        <is>
          <t>Net proceeds</t>
        </is>
      </c>
      <c r="J22" s="6" t="n">
        <v>80000</v>
      </c>
    </row>
    <row r="23">
      <c r="A23" s="4" t="inlineStr">
        <is>
          <t>Debt payments</t>
        </is>
      </c>
      <c r="J23" s="5" t="n">
        <v>1015000</v>
      </c>
    </row>
    <row r="24">
      <c r="A24" s="4" t="inlineStr">
        <is>
          <t>Other expenses and fees</t>
        </is>
      </c>
      <c r="J24" s="5" t="n">
        <v>105000</v>
      </c>
    </row>
    <row r="25">
      <c r="A25" s="4" t="inlineStr">
        <is>
          <t>Annual principal reduction payments</t>
        </is>
      </c>
      <c r="D25" s="6" t="n">
        <v>97000</v>
      </c>
      <c r="J25" s="5" t="n">
        <v>75000</v>
      </c>
    </row>
    <row r="26">
      <c r="A26" s="4" t="inlineStr">
        <is>
          <t>Agreement extension amount</t>
        </is>
      </c>
      <c r="G26" s="6" t="n">
        <v>900000</v>
      </c>
    </row>
    <row r="27">
      <c r="A27" s="4" t="inlineStr">
        <is>
          <t>Consideration amount</t>
        </is>
      </c>
      <c r="G27" s="6" t="n">
        <v>900000</v>
      </c>
    </row>
    <row r="28">
      <c r="A28" s="4" t="inlineStr">
        <is>
          <t>Percentage</t>
        </is>
      </c>
      <c r="G28" s="4" t="inlineStr">
        <is>
          <t>2.00%</t>
        </is>
      </c>
    </row>
    <row r="29">
      <c r="A29" s="4" t="inlineStr">
        <is>
          <t>Increased agreement extension amount</t>
        </is>
      </c>
      <c r="D29" s="6" t="n">
        <v>100000</v>
      </c>
    </row>
    <row r="30">
      <c r="A30" s="4" t="inlineStr">
        <is>
          <t>Principal fee interest rate</t>
        </is>
      </c>
      <c r="D30" s="4" t="inlineStr">
        <is>
          <t>8.00%</t>
        </is>
      </c>
    </row>
    <row r="31">
      <c r="A31" s="4" t="inlineStr">
        <is>
          <t>Fees interest rate</t>
        </is>
      </c>
      <c r="D31" s="4" t="inlineStr">
        <is>
          <t>3.00%</t>
        </is>
      </c>
    </row>
    <row r="32">
      <c r="A32" s="4" t="inlineStr">
        <is>
          <t>Extended principal amount</t>
        </is>
      </c>
      <c r="D32" s="6" t="n">
        <v>900000</v>
      </c>
    </row>
    <row r="33">
      <c r="A33" s="4" t="inlineStr">
        <is>
          <t>Service fee rate</t>
        </is>
      </c>
      <c r="D33" s="4" t="inlineStr">
        <is>
          <t>3.00%</t>
        </is>
      </c>
    </row>
    <row r="34">
      <c r="A34" s="4" t="inlineStr">
        <is>
          <t>Legal fees</t>
        </is>
      </c>
      <c r="D34" s="6" t="n">
        <v>1000</v>
      </c>
    </row>
    <row r="35">
      <c r="A35" s="4" t="inlineStr">
        <is>
          <t>Increase interest rate</t>
        </is>
      </c>
      <c r="D35" s="4" t="inlineStr">
        <is>
          <t>18.00%</t>
        </is>
      </c>
    </row>
    <row r="36">
      <c r="A36" s="4" t="inlineStr">
        <is>
          <t>Crestmark Line of Credit</t>
        </is>
      </c>
    </row>
    <row r="37">
      <c r="A37" s="4" t="inlineStr">
        <is>
          <t>Interest expense</t>
        </is>
      </c>
      <c r="J37" s="6" t="n">
        <v>50000</v>
      </c>
      <c r="K37" s="5" t="n">
        <v>41000</v>
      </c>
    </row>
    <row r="38">
      <c r="A38" s="4" t="inlineStr">
        <is>
          <t>Prime Rate</t>
        </is>
      </c>
      <c r="J38" s="4" t="inlineStr">
        <is>
          <t>3.00%</t>
        </is>
      </c>
    </row>
    <row r="39">
      <c r="A39" s="4" t="inlineStr">
        <is>
          <t>Remaining balance</t>
        </is>
      </c>
      <c r="J39" s="6" t="n">
        <v>178000</v>
      </c>
      <c r="K39" s="5" t="n">
        <v>277000</v>
      </c>
    </row>
    <row r="40">
      <c r="A40" s="4" t="inlineStr">
        <is>
          <t>Initial term</t>
        </is>
      </c>
      <c r="I40" s="4" t="inlineStr">
        <is>
          <t>5 years</t>
        </is>
      </c>
    </row>
    <row r="41">
      <c r="A41" s="4" t="inlineStr">
        <is>
          <t>Current interest rate</t>
        </is>
      </c>
      <c r="J41" s="4" t="inlineStr">
        <is>
          <t>12.75%</t>
        </is>
      </c>
    </row>
    <row r="42">
      <c r="A42" s="4" t="inlineStr">
        <is>
          <t>Floor rate</t>
        </is>
      </c>
      <c r="J42" s="4" t="inlineStr">
        <is>
          <t>5.25%</t>
        </is>
      </c>
    </row>
    <row r="43">
      <c r="A43" s="4" t="inlineStr">
        <is>
          <t>Crestmark LOC interest rate</t>
        </is>
      </c>
      <c r="J43" s="4" t="inlineStr">
        <is>
          <t>6.50%</t>
        </is>
      </c>
    </row>
    <row r="44">
      <c r="A44" s="4" t="inlineStr">
        <is>
          <t>Maintenance fee charge</t>
        </is>
      </c>
      <c r="J44" s="4" t="inlineStr">
        <is>
          <t>0.30%</t>
        </is>
      </c>
    </row>
    <row r="45">
      <c r="A45" s="4" t="inlineStr">
        <is>
          <t>Actual average rate</t>
        </is>
      </c>
      <c r="J45" s="4" t="inlineStr">
        <is>
          <t>11.95%</t>
        </is>
      </c>
    </row>
    <row r="46">
      <c r="A46" s="4" t="inlineStr">
        <is>
          <t>Allowance for slow moving and obsolete inventory</t>
        </is>
      </c>
      <c r="J46" s="6" t="n">
        <v>1500000</v>
      </c>
    </row>
    <row r="47">
      <c r="A47" s="4" t="inlineStr">
        <is>
          <t>Decrease inventory receivables</t>
        </is>
      </c>
      <c r="J47" s="5" t="n">
        <v>1000000</v>
      </c>
    </row>
    <row r="48">
      <c r="A48" s="4" t="inlineStr">
        <is>
          <t>Minimum loan balance requirement</t>
        </is>
      </c>
      <c r="J48" s="5" t="n">
        <v>500000</v>
      </c>
    </row>
    <row r="49">
      <c r="A49" s="4" t="inlineStr">
        <is>
          <t>Availability loan balance</t>
        </is>
      </c>
      <c r="J49" s="5" t="n">
        <v>178000</v>
      </c>
    </row>
    <row r="50">
      <c r="A50" s="4" t="inlineStr">
        <is>
          <t>April 2020 PPP Loan with Crestmark</t>
        </is>
      </c>
    </row>
    <row r="51">
      <c r="A51" s="4" t="inlineStr">
        <is>
          <t>Promissory Note</t>
        </is>
      </c>
      <c r="F51" s="6" t="n">
        <v>332000</v>
      </c>
    </row>
    <row r="52">
      <c r="A52" s="4" t="inlineStr">
        <is>
          <t>Bears interest rate</t>
        </is>
      </c>
      <c r="F52" s="4" t="inlineStr">
        <is>
          <t>1.00%</t>
        </is>
      </c>
    </row>
    <row r="53">
      <c r="A53" s="4" t="inlineStr">
        <is>
          <t>PPP loans</t>
        </is>
      </c>
      <c r="F53" s="6" t="n">
        <v>332000</v>
      </c>
      <c r="K53" s="5" t="n">
        <v>332000</v>
      </c>
    </row>
    <row r="54">
      <c r="A54" s="4" t="inlineStr">
        <is>
          <t>November 2020 Shareholder Note 1</t>
        </is>
      </c>
    </row>
    <row r="55">
      <c r="A55" s="4" t="inlineStr">
        <is>
          <t>Interest expense</t>
        </is>
      </c>
      <c r="J55" s="5" t="n">
        <v>3000</v>
      </c>
    </row>
    <row r="56">
      <c r="A56" s="4" t="inlineStr">
        <is>
          <t>Accrued interest</t>
        </is>
      </c>
      <c r="J56" s="5" t="n">
        <v>1000</v>
      </c>
      <c r="K56" s="5" t="n">
        <v>1000</v>
      </c>
    </row>
    <row r="57">
      <c r="A57" s="4" t="inlineStr">
        <is>
          <t>Principal amount</t>
        </is>
      </c>
      <c r="D57" s="6" t="n">
        <v>25000</v>
      </c>
    </row>
    <row r="58">
      <c r="A58" s="4" t="inlineStr">
        <is>
          <t>Loan agreement amount</t>
        </is>
      </c>
      <c r="C58" s="6" t="n">
        <v>50000</v>
      </c>
      <c r="J58" s="5" t="n">
        <v>50000</v>
      </c>
      <c r="L58" s="6" t="n">
        <v>25000</v>
      </c>
    </row>
    <row r="59">
      <c r="A59" s="4" t="inlineStr">
        <is>
          <t>Loan interest rate</t>
        </is>
      </c>
      <c r="C59" s="4" t="inlineStr">
        <is>
          <t>7.00%</t>
        </is>
      </c>
    </row>
    <row r="60">
      <c r="A60" s="4" t="inlineStr">
        <is>
          <t>Extended loan maturity</t>
        </is>
      </c>
      <c r="C60" s="4" t="inlineStr">
        <is>
          <t>Feb. 4,
		2021</t>
        </is>
      </c>
    </row>
    <row r="61">
      <c r="A61" s="4" t="inlineStr">
        <is>
          <t>December 2021 Shareholder Note</t>
        </is>
      </c>
    </row>
    <row r="62">
      <c r="A62" s="4" t="inlineStr">
        <is>
          <t>Loan agreement amount</t>
        </is>
      </c>
      <c r="J62" s="5" t="n">
        <v>75000</v>
      </c>
    </row>
    <row r="63">
      <c r="A63" s="4" t="inlineStr">
        <is>
          <t>Loan interest rate</t>
        </is>
      </c>
      <c r="B63" s="4" t="inlineStr">
        <is>
          <t>7.00%</t>
        </is>
      </c>
    </row>
    <row r="64">
      <c r="A64" s="4" t="inlineStr">
        <is>
          <t>December 2019 Shareholder Note</t>
        </is>
      </c>
    </row>
    <row r="65">
      <c r="A65" s="4" t="inlineStr">
        <is>
          <t>Loan agreement amount</t>
        </is>
      </c>
      <c r="J65" s="5" t="n">
        <v>25000</v>
      </c>
    </row>
    <row r="66">
      <c r="A66" s="4" t="inlineStr">
        <is>
          <t>July 2019 Term Loan [Member]</t>
        </is>
      </c>
    </row>
    <row r="67">
      <c r="A67" s="4" t="inlineStr">
        <is>
          <t>Loan agreement amount</t>
        </is>
      </c>
      <c r="J67" s="5" t="n">
        <v>7000</v>
      </c>
    </row>
    <row r="68">
      <c r="A68" s="4" t="inlineStr">
        <is>
          <t>Loan interest rate</t>
        </is>
      </c>
      <c r="H68" s="4" t="inlineStr">
        <is>
          <t>7.50%</t>
        </is>
      </c>
    </row>
    <row r="69">
      <c r="A69" s="4" t="inlineStr">
        <is>
          <t>Loan agreement balance</t>
        </is>
      </c>
      <c r="H69" s="6" t="n">
        <v>10000</v>
      </c>
    </row>
    <row r="70">
      <c r="A70" s="4" t="inlineStr">
        <is>
          <t>2019 Cherokee Loan and Security Agreement</t>
        </is>
      </c>
    </row>
    <row r="71">
      <c r="A71" s="4" t="inlineStr">
        <is>
          <t>Loan amount</t>
        </is>
      </c>
      <c r="J71" s="5" t="n">
        <v>200000</v>
      </c>
    </row>
    <row r="72">
      <c r="A72" s="4" t="inlineStr">
        <is>
          <t>Interest expense</t>
        </is>
      </c>
      <c r="J72" s="5" t="n">
        <v>43000</v>
      </c>
      <c r="K72" s="5" t="n">
        <v>40000</v>
      </c>
    </row>
    <row r="73">
      <c r="A73" s="4" t="inlineStr">
        <is>
          <t>Accrued interest</t>
        </is>
      </c>
      <c r="J73" s="5" t="n">
        <v>4000</v>
      </c>
      <c r="K73" s="5" t="n">
        <v>7000</v>
      </c>
    </row>
    <row r="74">
      <c r="A74" s="4" t="inlineStr">
        <is>
          <t>Principal amount</t>
        </is>
      </c>
      <c r="G74" s="6" t="n">
        <v>3000</v>
      </c>
    </row>
    <row r="75">
      <c r="A75" s="4" t="inlineStr">
        <is>
          <t>Restricted shares</t>
        </is>
      </c>
      <c r="G75" s="5" t="n">
        <v>42857</v>
      </c>
    </row>
    <row r="76">
      <c r="A76" s="4" t="inlineStr">
        <is>
          <t>Fixed rate</t>
        </is>
      </c>
      <c r="E76" s="4" t="inlineStr">
        <is>
          <t>18.00%</t>
        </is>
      </c>
    </row>
    <row r="77">
      <c r="A77" s="4" t="inlineStr">
        <is>
          <t>Delinquent fee charged</t>
        </is>
      </c>
      <c r="E77" s="4" t="inlineStr">
        <is>
          <t>8.00%</t>
        </is>
      </c>
    </row>
    <row r="78">
      <c r="A78" s="4" t="inlineStr">
        <is>
          <t>Penalty</t>
        </is>
      </c>
      <c r="E78" s="6" t="n">
        <v>20000</v>
      </c>
      <c r="G78" s="6" t="n">
        <v>20000</v>
      </c>
    </row>
    <row r="79">
      <c r="A79" s="4" t="inlineStr">
        <is>
          <t>Debt issuance cost</t>
        </is>
      </c>
      <c r="J79" s="5" t="n">
        <v>1000</v>
      </c>
    </row>
    <row r="80">
      <c r="A80" s="4" t="inlineStr">
        <is>
          <t>Term Loan</t>
        </is>
      </c>
      <c r="J80" s="6" t="n">
        <v>240000</v>
      </c>
    </row>
    <row r="81">
      <c r="A81" s="4" t="inlineStr">
        <is>
          <t>Annual interest rate on loan</t>
        </is>
      </c>
      <c r="J81" s="4" t="inlineStr">
        <is>
          <t>18.00%</t>
        </is>
      </c>
    </row>
    <row r="82">
      <c r="A82" s="4" t="inlineStr">
        <is>
          <t>Extension agreement rate</t>
        </is>
      </c>
      <c r="G82" s="4" t="inlineStr">
        <is>
          <t>1.50%</t>
        </is>
      </c>
    </row>
    <row r="83">
      <c r="A83" s="4" t="inlineStr">
        <is>
          <t>Increase financing rate</t>
        </is>
      </c>
      <c r="E83" s="4" t="inlineStr">
        <is>
          <t>20.00%</t>
        </is>
      </c>
    </row>
    <row r="84">
      <c r="A84" s="4" t="inlineStr">
        <is>
          <t>Remaining loan balance</t>
        </is>
      </c>
      <c r="J84" s="6" t="n">
        <v>240000</v>
      </c>
      <c r="K84" s="6" t="n">
        <v>22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t>
        </is>
      </c>
      <c r="B1" s="2" t="inlineStr">
        <is>
          <t>12 Months Ended</t>
        </is>
      </c>
    </row>
    <row r="2">
      <c r="B2" s="2" t="inlineStr">
        <is>
          <t>Dec. 31, 2021</t>
        </is>
      </c>
      <c r="C2" s="2" t="inlineStr">
        <is>
          <t>Dec. 31, 2020</t>
        </is>
      </c>
    </row>
    <row r="3">
      <c r="A3" s="3" t="inlineStr">
        <is>
          <t>INCOME TAXES</t>
        </is>
      </c>
    </row>
    <row r="4">
      <c r="A4" s="4" t="inlineStr">
        <is>
          <t>Tax expense at federal statutory rate</t>
        </is>
      </c>
      <c r="B4" s="4" t="inlineStr">
        <is>
          <t>(21.00%)</t>
        </is>
      </c>
      <c r="C4" s="4" t="inlineStr">
        <is>
          <t>(21.00%)</t>
        </is>
      </c>
    </row>
    <row r="5">
      <c r="A5" s="4" t="inlineStr">
        <is>
          <t>State tax expense, net of federal tax effect</t>
        </is>
      </c>
      <c r="B5" s="4" t="inlineStr">
        <is>
          <t>0.00%</t>
        </is>
      </c>
      <c r="C5" s="4" t="inlineStr">
        <is>
          <t>0.00%</t>
        </is>
      </c>
    </row>
    <row r="6">
      <c r="A6" s="4" t="inlineStr">
        <is>
          <t>Permanent differences</t>
        </is>
      </c>
      <c r="B6" s="4" t="inlineStr">
        <is>
          <t>(12.00%)</t>
        </is>
      </c>
    </row>
    <row r="7">
      <c r="A7" s="4" t="inlineStr">
        <is>
          <t>Expired NOL</t>
        </is>
      </c>
      <c r="B7" s="4" t="inlineStr">
        <is>
          <t>119.00%</t>
        </is>
      </c>
      <c r="C7" s="4" t="inlineStr">
        <is>
          <t>42.00%</t>
        </is>
      </c>
    </row>
    <row r="8">
      <c r="A8" s="4" t="inlineStr">
        <is>
          <t>Deferred income tax asset valuation allowance</t>
        </is>
      </c>
      <c r="B8" s="4" t="inlineStr">
        <is>
          <t>(86.00%)</t>
        </is>
      </c>
      <c r="C8" s="4" t="inlineStr">
        <is>
          <t>(21.0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INCOME TAXES</t>
        </is>
      </c>
    </row>
    <row r="3">
      <c r="A3" s="4" t="inlineStr">
        <is>
          <t>Inventory capitalization</t>
        </is>
      </c>
      <c r="B3" s="6" t="n">
        <v>8000</v>
      </c>
      <c r="C3" s="6" t="n">
        <v>8000</v>
      </c>
    </row>
    <row r="4">
      <c r="A4" s="4" t="inlineStr">
        <is>
          <t>Inventory allowance</t>
        </is>
      </c>
      <c r="B4" s="5" t="n">
        <v>72000</v>
      </c>
      <c r="C4" s="5" t="n">
        <v>73000</v>
      </c>
    </row>
    <row r="5">
      <c r="A5" s="4" t="inlineStr">
        <is>
          <t>Allowance for doubtful accounts</t>
        </is>
      </c>
      <c r="B5" s="5" t="n">
        <v>1000</v>
      </c>
      <c r="C5" s="5" t="n">
        <v>6000</v>
      </c>
    </row>
    <row r="6">
      <c r="A6" s="4" t="inlineStr">
        <is>
          <t>Accrued compensation</t>
        </is>
      </c>
      <c r="B6" s="5" t="n">
        <v>18000</v>
      </c>
      <c r="C6" s="5" t="n">
        <v>18000</v>
      </c>
    </row>
    <row r="7">
      <c r="A7" s="4" t="inlineStr">
        <is>
          <t>Stock based compensation</t>
        </is>
      </c>
      <c r="B7" s="5" t="n">
        <v>160000</v>
      </c>
      <c r="C7" s="5" t="n">
        <v>162000</v>
      </c>
    </row>
    <row r="8">
      <c r="A8" s="4" t="inlineStr">
        <is>
          <t>Deferred wages payable</t>
        </is>
      </c>
      <c r="B8" s="5" t="n">
        <v>21000</v>
      </c>
      <c r="C8" s="5" t="n">
        <v>36000</v>
      </c>
    </row>
    <row r="9">
      <c r="A9" s="4" t="inlineStr">
        <is>
          <t>Depreciation - property, plant &amp;amp; equipment</t>
        </is>
      </c>
      <c r="B9" s="5" t="n">
        <v>-24000</v>
      </c>
      <c r="C9" s="5" t="n">
        <v>-5000</v>
      </c>
    </row>
    <row r="10">
      <c r="A10" s="4" t="inlineStr">
        <is>
          <t>Research and development credits</t>
        </is>
      </c>
      <c r="B10" s="5" t="n">
        <v>24000</v>
      </c>
      <c r="C10" s="5" t="n">
        <v>22000</v>
      </c>
    </row>
    <row r="11">
      <c r="A11" s="4" t="inlineStr">
        <is>
          <t>Net operating loss carry-forward</t>
        </is>
      </c>
      <c r="B11" s="5" t="n">
        <v>2631000</v>
      </c>
      <c r="C11" s="5" t="n">
        <v>3123000</v>
      </c>
    </row>
    <row r="12">
      <c r="A12" s="4" t="inlineStr">
        <is>
          <t>Total gross deferred income tax assets</t>
        </is>
      </c>
      <c r="B12" s="5" t="n">
        <v>2911000</v>
      </c>
      <c r="C12" s="5" t="n">
        <v>3443000</v>
      </c>
    </row>
    <row r="13">
      <c r="A13" s="4" t="inlineStr">
        <is>
          <t>Less deferred income tax assets valuation allowance</t>
        </is>
      </c>
      <c r="B13" s="5" t="n">
        <v>-2911000</v>
      </c>
      <c r="C13" s="5" t="n">
        <v>-3443000</v>
      </c>
    </row>
    <row r="14">
      <c r="A14" s="4" t="inlineStr">
        <is>
          <t>Net deferred income tax assets</t>
        </is>
      </c>
      <c r="B14" s="6" t="n">
        <v>0</v>
      </c>
      <c r="C1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Unaudited) - USD ($)</t>
        </is>
      </c>
      <c r="B1" s="2" t="inlineStr">
        <is>
          <t>12 Months Ended</t>
        </is>
      </c>
    </row>
    <row r="2">
      <c r="B2" s="2" t="inlineStr">
        <is>
          <t>Dec. 31, 2021</t>
        </is>
      </c>
      <c r="C2" s="2" t="inlineStr">
        <is>
          <t>Dec. 31, 2020</t>
        </is>
      </c>
    </row>
    <row r="3">
      <c r="A3" s="3" t="inlineStr">
        <is>
          <t>Statements of Operations (Unaudited)</t>
        </is>
      </c>
    </row>
    <row r="4">
      <c r="A4" s="4" t="inlineStr">
        <is>
          <t>Revenue, net</t>
        </is>
      </c>
      <c r="B4" s="6" t="n">
        <v>2218000</v>
      </c>
      <c r="C4" s="6" t="n">
        <v>4147000</v>
      </c>
    </row>
    <row r="5">
      <c r="A5" s="4" t="inlineStr">
        <is>
          <t>Cost of goods sold</t>
        </is>
      </c>
      <c r="B5" s="5" t="n">
        <v>1670000</v>
      </c>
      <c r="C5" s="5" t="n">
        <v>2909000</v>
      </c>
    </row>
    <row r="6">
      <c r="A6" s="4" t="inlineStr">
        <is>
          <t>Gross profit</t>
        </is>
      </c>
      <c r="B6" s="5" t="n">
        <v>548000</v>
      </c>
      <c r="C6" s="5" t="n">
        <v>1238000</v>
      </c>
    </row>
    <row r="7">
      <c r="A7" s="3" t="inlineStr">
        <is>
          <t>Operating expenses:</t>
        </is>
      </c>
    </row>
    <row r="8">
      <c r="A8" s="4" t="inlineStr">
        <is>
          <t>Research and development</t>
        </is>
      </c>
      <c r="B8" s="5" t="n">
        <v>85000</v>
      </c>
      <c r="C8" s="5" t="n">
        <v>90000</v>
      </c>
    </row>
    <row r="9">
      <c r="A9" s="4" t="inlineStr">
        <is>
          <t>Selling and marketing</t>
        </is>
      </c>
      <c r="B9" s="5" t="n">
        <v>304000</v>
      </c>
      <c r="C9" s="5" t="n">
        <v>493000</v>
      </c>
    </row>
    <row r="10">
      <c r="A10" s="4" t="inlineStr">
        <is>
          <t>General and administrative</t>
        </is>
      </c>
      <c r="B10" s="5" t="n">
        <v>1338000</v>
      </c>
      <c r="C10" s="5" t="n">
        <v>1276000</v>
      </c>
    </row>
    <row r="11">
      <c r="A11" s="4" t="inlineStr">
        <is>
          <t>Total Operating Expenses</t>
        </is>
      </c>
      <c r="B11" s="5" t="n">
        <v>1727000</v>
      </c>
      <c r="C11" s="5" t="n">
        <v>1859000</v>
      </c>
    </row>
    <row r="12">
      <c r="A12" s="4" t="inlineStr">
        <is>
          <t>Operating loss</t>
        </is>
      </c>
      <c r="B12" s="5" t="n">
        <v>-1179000</v>
      </c>
      <c r="C12" s="5" t="n">
        <v>-621000</v>
      </c>
    </row>
    <row r="13">
      <c r="A13" s="3" t="inlineStr">
        <is>
          <t>Other income / (expense):</t>
        </is>
      </c>
    </row>
    <row r="14">
      <c r="A14" s="4" t="inlineStr">
        <is>
          <t>Interest expense</t>
        </is>
      </c>
      <c r="B14" s="5" t="n">
        <v>-194000</v>
      </c>
      <c r="C14" s="5" t="n">
        <v>-175000</v>
      </c>
    </row>
    <row r="15">
      <c r="A15" s="4" t="inlineStr">
        <is>
          <t>Other income, net</t>
        </is>
      </c>
      <c r="B15" s="5" t="n">
        <v>58000</v>
      </c>
      <c r="C15" s="5" t="n">
        <v>2000</v>
      </c>
    </row>
    <row r="16">
      <c r="A16" s="4" t="inlineStr">
        <is>
          <t>Gain on forgiveness of PPP loan</t>
        </is>
      </c>
      <c r="B16" s="5" t="n">
        <v>335000</v>
      </c>
      <c r="C16" s="5" t="n">
        <v>0</v>
      </c>
    </row>
    <row r="17">
      <c r="A17" s="4" t="inlineStr">
        <is>
          <t>Employee retention credit</t>
        </is>
      </c>
      <c r="B17" s="5" t="n">
        <v>619000</v>
      </c>
      <c r="C17" s="5" t="n">
        <v>0</v>
      </c>
    </row>
    <row r="18">
      <c r="A18" s="4" t="inlineStr">
        <is>
          <t>Patent asset impairment</t>
        </is>
      </c>
      <c r="B18" s="5" t="n">
        <v>-100000</v>
      </c>
      <c r="C18" s="5" t="n">
        <v>0</v>
      </c>
    </row>
    <row r="19">
      <c r="A19" s="4" t="inlineStr">
        <is>
          <t>Total other income / (expense)</t>
        </is>
      </c>
      <c r="B19" s="5" t="n">
        <v>718000</v>
      </c>
      <c r="C19" s="5" t="n">
        <v>-173000</v>
      </c>
    </row>
    <row r="20">
      <c r="A20" s="4" t="inlineStr">
        <is>
          <t>Loss before income tax expense</t>
        </is>
      </c>
      <c r="B20" s="5" t="n">
        <v>-461000</v>
      </c>
      <c r="C20" s="5" t="n">
        <v>-794000</v>
      </c>
    </row>
    <row r="21">
      <c r="A21" s="4" t="inlineStr">
        <is>
          <t>Income tax expense</t>
        </is>
      </c>
      <c r="B21" s="5" t="n">
        <v>-2000</v>
      </c>
      <c r="C21" s="5" t="n">
        <v>-2000</v>
      </c>
    </row>
    <row r="22">
      <c r="A22" s="4" t="inlineStr">
        <is>
          <t>Net loss</t>
        </is>
      </c>
      <c r="B22" s="6" t="n">
        <v>-463000</v>
      </c>
      <c r="C22" s="6" t="n">
        <v>-796000</v>
      </c>
    </row>
    <row r="23">
      <c r="A23" s="4" t="inlineStr">
        <is>
          <t>Basic and diluted loss per common share</t>
        </is>
      </c>
      <c r="B23" s="7" t="n">
        <v>-0.01</v>
      </c>
      <c r="C23" s="7" t="n">
        <v>-0.02</v>
      </c>
    </row>
    <row r="24">
      <c r="A24" s="4" t="inlineStr">
        <is>
          <t>Weighted average number of shares outstanding - basic and diluted</t>
        </is>
      </c>
      <c r="B24" s="5" t="n">
        <v>42761065</v>
      </c>
      <c r="C24" s="5" t="n">
        <v>355581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51"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ES</t>
        </is>
      </c>
    </row>
    <row r="4">
      <c r="A4" s="4" t="inlineStr">
        <is>
          <t>Less deferred income tax assets valuation allowance</t>
        </is>
      </c>
      <c r="B4" s="6" t="n">
        <v>2911000</v>
      </c>
      <c r="C4" s="6" t="n">
        <v>3443000</v>
      </c>
    </row>
    <row r="5">
      <c r="A5" s="4" t="inlineStr">
        <is>
          <t>Valuation allowance, deferred tax asset, change in amount</t>
        </is>
      </c>
      <c r="B5" s="5" t="n">
        <v>532000</v>
      </c>
      <c r="C5" s="6" t="n">
        <v>224000</v>
      </c>
    </row>
    <row r="6">
      <c r="A6" s="4" t="inlineStr">
        <is>
          <t>Research and development</t>
        </is>
      </c>
      <c r="B6" s="5" t="n">
        <v>24000</v>
      </c>
    </row>
    <row r="7">
      <c r="A7" s="4" t="inlineStr">
        <is>
          <t>Operating loss carryforwards</t>
        </is>
      </c>
      <c r="B7" s="6" t="n">
        <v>2631000</v>
      </c>
    </row>
    <row r="8">
      <c r="A8" s="4" t="inlineStr">
        <is>
          <t>Expire date</t>
        </is>
      </c>
      <c r="B8" s="4" t="inlineStr">
        <is>
          <t>expire in 2022 and continue to expire through 2037</t>
        </is>
      </c>
    </row>
    <row r="9">
      <c r="A9" s="4" t="inlineStr">
        <is>
          <t>Carry overs Operating losses</t>
        </is>
      </c>
      <c r="B9" s="4" t="inlineStr">
        <is>
          <t>100.00%</t>
        </is>
      </c>
    </row>
    <row r="10">
      <c r="A10" s="4" t="inlineStr">
        <is>
          <t>Carry overs Operating losses taxabale income percentage</t>
        </is>
      </c>
      <c r="B10" s="4" t="inlineStr">
        <is>
          <t>8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5" customWidth="1" min="2" max="2"/>
    <col width="15" customWidth="1" min="3" max="3"/>
    <col width="16" customWidth="1" min="4" max="4"/>
    <col width="14" customWidth="1" min="5" max="5"/>
  </cols>
  <sheetData>
    <row r="1">
      <c r="A1" s="1" t="inlineStr">
        <is>
          <t>OTHER INCOME EXPENSE (Details Narrative) - USD ($)</t>
        </is>
      </c>
      <c r="B1" s="2" t="inlineStr">
        <is>
          <t>3 Months Ended</t>
        </is>
      </c>
      <c r="C1" s="2" t="inlineStr">
        <is>
          <t>9 Months Ended</t>
        </is>
      </c>
      <c r="D1" s="2" t="inlineStr">
        <is>
          <t>12 Months Ended</t>
        </is>
      </c>
    </row>
    <row r="2">
      <c r="B2" s="2" t="inlineStr">
        <is>
          <t>Sep. 30, 2021</t>
        </is>
      </c>
      <c r="C2" s="2" t="inlineStr">
        <is>
          <t>Sep. 30, 2021</t>
        </is>
      </c>
      <c r="D2" s="2" t="inlineStr">
        <is>
          <t>Dec. 31, 2021</t>
        </is>
      </c>
      <c r="E2" s="2" t="inlineStr">
        <is>
          <t>Dec. 31, 2020</t>
        </is>
      </c>
    </row>
    <row r="3">
      <c r="A3" s="4" t="inlineStr">
        <is>
          <t>Total Other income/ (expense)</t>
        </is>
      </c>
      <c r="D3" s="6" t="n">
        <v>718000</v>
      </c>
      <c r="E3" s="6" t="n">
        <v>-173000</v>
      </c>
    </row>
    <row r="4">
      <c r="A4" s="4" t="inlineStr">
        <is>
          <t>Other income,net</t>
        </is>
      </c>
      <c r="D4" s="5" t="n">
        <v>58000</v>
      </c>
      <c r="E4" s="5" t="n">
        <v>2000</v>
      </c>
    </row>
    <row r="5">
      <c r="A5" s="4" t="inlineStr">
        <is>
          <t>Income from employee retention credit</t>
        </is>
      </c>
      <c r="D5" s="5" t="n">
        <v>619000</v>
      </c>
      <c r="E5" s="5" t="n">
        <v>0</v>
      </c>
    </row>
    <row r="6">
      <c r="A6" s="4" t="inlineStr">
        <is>
          <t>PPP Loans [Member]</t>
        </is>
      </c>
    </row>
    <row r="7">
      <c r="A7" s="4" t="inlineStr">
        <is>
          <t>Other income,net</t>
        </is>
      </c>
      <c r="D7" s="5" t="n">
        <v>58000</v>
      </c>
      <c r="E7" s="6" t="n">
        <v>173000</v>
      </c>
    </row>
    <row r="8">
      <c r="A8" s="4" t="inlineStr">
        <is>
          <t>Loan amount</t>
        </is>
      </c>
      <c r="D8" s="5" t="n">
        <v>335000</v>
      </c>
    </row>
    <row r="9">
      <c r="A9" s="4" t="inlineStr">
        <is>
          <t>Income from employee retention credit</t>
        </is>
      </c>
      <c r="B9" s="6" t="n">
        <v>537000</v>
      </c>
      <c r="C9" s="6" t="n">
        <v>44000</v>
      </c>
      <c r="D9" s="5" t="n">
        <v>38000</v>
      </c>
    </row>
    <row r="10">
      <c r="A10" s="4" t="inlineStr">
        <is>
          <t>Remaining amonut</t>
        </is>
      </c>
      <c r="D10" s="5" t="n">
        <v>8000</v>
      </c>
    </row>
    <row r="11">
      <c r="A11" s="4" t="inlineStr">
        <is>
          <t>Non refundable payment</t>
        </is>
      </c>
      <c r="D11" s="5" t="n">
        <v>50000</v>
      </c>
    </row>
    <row r="12">
      <c r="A12" s="4" t="inlineStr">
        <is>
          <t>Gains On certain liabilities</t>
        </is>
      </c>
      <c r="D12" s="5" t="n">
        <v>619000</v>
      </c>
    </row>
    <row r="13">
      <c r="A13" s="4" t="inlineStr">
        <is>
          <t>Write off related to impairment asset</t>
        </is>
      </c>
      <c r="D13" s="6" t="n">
        <v>10000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HOLDERS EQUITY (Details) - USD ($)</t>
        </is>
      </c>
      <c r="B1" s="2" t="inlineStr">
        <is>
          <t>12 Months Ended</t>
        </is>
      </c>
    </row>
    <row r="2">
      <c r="B2" s="2" t="inlineStr">
        <is>
          <t>Dec. 31, 2021</t>
        </is>
      </c>
      <c r="C2" s="2" t="inlineStr">
        <is>
          <t>Dec. 31, 2020</t>
        </is>
      </c>
    </row>
    <row r="3">
      <c r="A3" s="4" t="inlineStr">
        <is>
          <t>Shares, ending balance</t>
        </is>
      </c>
      <c r="B3" s="5" t="n">
        <v>1937000</v>
      </c>
    </row>
    <row r="4">
      <c r="A4" s="4" t="inlineStr">
        <is>
          <t>Exercisable at end of period</t>
        </is>
      </c>
      <c r="B4" s="5" t="n">
        <v>1937000</v>
      </c>
    </row>
    <row r="5">
      <c r="A5" s="4" t="inlineStr">
        <is>
          <t>Weighted average exercise price, exercisable, at end of period</t>
        </is>
      </c>
      <c r="B5" s="7" t="n">
        <v>0.13</v>
      </c>
    </row>
    <row r="6">
      <c r="A6" s="4" t="inlineStr">
        <is>
          <t>Stock Options</t>
        </is>
      </c>
    </row>
    <row r="7">
      <c r="A7" s="4" t="inlineStr">
        <is>
          <t>Shares, beginning balance</t>
        </is>
      </c>
      <c r="B7" s="5" t="n">
        <v>1987000</v>
      </c>
      <c r="C7" s="5" t="n">
        <v>2252000</v>
      </c>
    </row>
    <row r="8">
      <c r="A8" s="4" t="inlineStr">
        <is>
          <t>Shares, granted</t>
        </is>
      </c>
      <c r="B8" s="5" t="n">
        <v>0</v>
      </c>
      <c r="C8" s="5" t="n">
        <v>0</v>
      </c>
    </row>
    <row r="9">
      <c r="A9" s="4" t="inlineStr">
        <is>
          <t>Shares, exercised</t>
        </is>
      </c>
      <c r="B9" s="5" t="n">
        <v>0</v>
      </c>
      <c r="C9" s="5" t="n">
        <v>0</v>
      </c>
    </row>
    <row r="10">
      <c r="A10" s="4" t="inlineStr">
        <is>
          <t>Shares, cancelled/expired</t>
        </is>
      </c>
      <c r="B10" s="5" t="n">
        <v>-50000</v>
      </c>
      <c r="C10" s="5" t="n">
        <v>-265000</v>
      </c>
    </row>
    <row r="11">
      <c r="A11" s="4" t="inlineStr">
        <is>
          <t>Shares, ending balance</t>
        </is>
      </c>
      <c r="B11" s="5" t="n">
        <v>1937000</v>
      </c>
      <c r="C11" s="5" t="n">
        <v>1987000</v>
      </c>
    </row>
    <row r="12">
      <c r="A12" s="4" t="inlineStr">
        <is>
          <t>Exercisable at end of period</t>
        </is>
      </c>
      <c r="B12" s="5" t="n">
        <v>1937000</v>
      </c>
      <c r="C12" s="5" t="n">
        <v>1987000</v>
      </c>
    </row>
    <row r="13">
      <c r="A13" s="4" t="inlineStr">
        <is>
          <t>Weighted average exercise price, at beginning of period</t>
        </is>
      </c>
      <c r="B13" s="7" t="n">
        <v>0.13</v>
      </c>
      <c r="C13" s="7" t="n">
        <v>0.13</v>
      </c>
    </row>
    <row r="14">
      <c r="A14" s="4" t="inlineStr">
        <is>
          <t>Weighted average exercise price, granted</t>
        </is>
      </c>
      <c r="B14" s="5" t="n">
        <v>0</v>
      </c>
      <c r="C14" s="5" t="n">
        <v>0</v>
      </c>
    </row>
    <row r="15">
      <c r="A15" s="4" t="inlineStr">
        <is>
          <t>Weighted average exercise price, exercised</t>
        </is>
      </c>
      <c r="B15" s="5" t="n">
        <v>0</v>
      </c>
      <c r="C15" s="5" t="n">
        <v>0</v>
      </c>
    </row>
    <row r="16">
      <c r="A16" s="4" t="inlineStr">
        <is>
          <t>Weighted average exercise price, cancelled/expired</t>
        </is>
      </c>
      <c r="B16" s="8" t="n">
        <v>0.13</v>
      </c>
      <c r="C16" s="8" t="n">
        <v>0.1</v>
      </c>
    </row>
    <row r="17">
      <c r="A17" s="4" t="inlineStr">
        <is>
          <t>Weighted average exercise price, at end of period</t>
        </is>
      </c>
      <c r="B17" s="8" t="n">
        <v>0.13</v>
      </c>
      <c r="C17" s="8" t="n">
        <v>0.13</v>
      </c>
    </row>
    <row r="18">
      <c r="A18" s="4" t="inlineStr">
        <is>
          <t>Weighted average exercise price, exercisable, at end of period</t>
        </is>
      </c>
      <c r="B18" s="7" t="n">
        <v>0.13</v>
      </c>
      <c r="C18" s="7" t="n">
        <v>0.13</v>
      </c>
    </row>
    <row r="19">
      <c r="A19" s="4" t="inlineStr">
        <is>
          <t>Aggregate intrinsic value, outstanding at end of period</t>
        </is>
      </c>
      <c r="B19" s="6" t="n">
        <v>1000</v>
      </c>
      <c r="C19" s="6" t="n">
        <v>2913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30" customWidth="1" min="2" max="2"/>
  </cols>
  <sheetData>
    <row r="1">
      <c r="A1" s="1" t="inlineStr">
        <is>
          <t>STOCKHOLDERS EQUITY (Details 1)</t>
        </is>
      </c>
      <c r="B1" s="2" t="inlineStr">
        <is>
          <t>12 Months Ended</t>
        </is>
      </c>
    </row>
    <row r="2">
      <c r="B2" s="2" t="inlineStr">
        <is>
          <t>Dec. 31, 2021$ / sharesshares</t>
        </is>
      </c>
    </row>
    <row r="3">
      <c r="A3" s="4" t="inlineStr">
        <is>
          <t>Options outstanding, shares | shares</t>
        </is>
      </c>
      <c r="B3" s="5" t="n">
        <v>1937000</v>
      </c>
    </row>
    <row r="4">
      <c r="A4" s="4" t="inlineStr">
        <is>
          <t>Options outstanding, weighted average exercise price | $ / shares</t>
        </is>
      </c>
      <c r="B4" s="7" t="n">
        <v>0.13</v>
      </c>
    </row>
    <row r="5">
      <c r="A5" s="4" t="inlineStr">
        <is>
          <t>Options outstanding, weighted average remaining life in years</t>
        </is>
      </c>
      <c r="B5" s="4" t="inlineStr">
        <is>
          <t>3 years 4 months 6 days</t>
        </is>
      </c>
    </row>
    <row r="6">
      <c r="A6" s="4" t="inlineStr">
        <is>
          <t>Exercisable at end of period | shares</t>
        </is>
      </c>
      <c r="B6" s="5" t="n">
        <v>1937000</v>
      </c>
    </row>
    <row r="7">
      <c r="A7" s="4" t="inlineStr">
        <is>
          <t>Weighted average exercise price, exercisable, at end of period | $ / shares</t>
        </is>
      </c>
      <c r="B7" s="7" t="n">
        <v>0.13</v>
      </c>
    </row>
    <row r="8">
      <c r="A8" s="4" t="inlineStr">
        <is>
          <t>Range One [Member]</t>
        </is>
      </c>
    </row>
    <row r="9">
      <c r="A9" s="4" t="inlineStr">
        <is>
          <t>Options outstanding, shares | shares</t>
        </is>
      </c>
      <c r="B9" s="5" t="n">
        <v>910000</v>
      </c>
    </row>
    <row r="10">
      <c r="A10" s="4" t="inlineStr">
        <is>
          <t>Options outstanding, weighted average exercise price | $ / shares</t>
        </is>
      </c>
      <c r="B10" s="7" t="n">
        <v>0.11</v>
      </c>
    </row>
    <row r="11">
      <c r="A11" s="4" t="inlineStr">
        <is>
          <t>Options outstanding, weighted average remaining life in years</t>
        </is>
      </c>
      <c r="B11" s="4" t="inlineStr">
        <is>
          <t>4 years 7 months 2 days</t>
        </is>
      </c>
    </row>
    <row r="12">
      <c r="A12" s="4" t="inlineStr">
        <is>
          <t>Exercisable at end of period | shares</t>
        </is>
      </c>
      <c r="B12" s="5" t="n">
        <v>910000</v>
      </c>
    </row>
    <row r="13">
      <c r="A13" s="4" t="inlineStr">
        <is>
          <t>Weighted average exercise price, exercisable, at end of period | $ / shares</t>
        </is>
      </c>
      <c r="B13" s="7" t="n">
        <v>0.11</v>
      </c>
    </row>
    <row r="14">
      <c r="A14" s="4" t="inlineStr">
        <is>
          <t>Range Two [Member]</t>
        </is>
      </c>
    </row>
    <row r="15">
      <c r="A15" s="4" t="inlineStr">
        <is>
          <t>Options outstanding, shares | shares</t>
        </is>
      </c>
      <c r="B15" s="5" t="n">
        <v>730000</v>
      </c>
    </row>
    <row r="16">
      <c r="A16" s="4" t="inlineStr">
        <is>
          <t>Options outstanding, weighted average exercise price | $ / shares</t>
        </is>
      </c>
      <c r="B16" s="7" t="n">
        <v>0.13</v>
      </c>
    </row>
    <row r="17">
      <c r="A17" s="4" t="inlineStr">
        <is>
          <t>Options outstanding, weighted average remaining life in years</t>
        </is>
      </c>
      <c r="B17" s="4" t="inlineStr">
        <is>
          <t>2 years 10 months 24 days</t>
        </is>
      </c>
    </row>
    <row r="18">
      <c r="A18" s="4" t="inlineStr">
        <is>
          <t>Exercisable at end of period | shares</t>
        </is>
      </c>
      <c r="B18" s="5" t="n">
        <v>730000</v>
      </c>
    </row>
    <row r="19">
      <c r="A19" s="4" t="inlineStr">
        <is>
          <t>Weighted average exercise price, exercisable, at end of period | $ / shares</t>
        </is>
      </c>
      <c r="B19" s="7" t="n">
        <v>0.13</v>
      </c>
    </row>
    <row r="20">
      <c r="A20" s="4" t="inlineStr">
        <is>
          <t>Range Three [Member]</t>
        </is>
      </c>
    </row>
    <row r="21">
      <c r="A21" s="4" t="inlineStr">
        <is>
          <t>Options outstanding, shares | shares</t>
        </is>
      </c>
      <c r="B21" s="5" t="n">
        <v>297000</v>
      </c>
    </row>
    <row r="22">
      <c r="A22" s="4" t="inlineStr">
        <is>
          <t>Options outstanding, weighted average exercise price | $ / shares</t>
        </is>
      </c>
      <c r="B22" s="7" t="n">
        <v>0.19</v>
      </c>
    </row>
    <row r="23">
      <c r="A23" s="4" t="inlineStr">
        <is>
          <t>Options outstanding, weighted average remaining life in years</t>
        </is>
      </c>
      <c r="B23" s="4" t="inlineStr">
        <is>
          <t>8 months 4 days</t>
        </is>
      </c>
    </row>
    <row r="24">
      <c r="A24" s="4" t="inlineStr">
        <is>
          <t>Exercisable at end of period | shares</t>
        </is>
      </c>
      <c r="B24" s="5" t="n">
        <v>297000</v>
      </c>
    </row>
    <row r="25">
      <c r="A25" s="4" t="inlineStr">
        <is>
          <t>Weighted average exercise price, exercisable, at end of period | $ / shares</t>
        </is>
      </c>
      <c r="B25" s="7" t="n">
        <v>0.1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HOLDERS EQUITY (Details 2) - USD ($)</t>
        </is>
      </c>
      <c r="B1" s="2" t="inlineStr">
        <is>
          <t>12 Months Ended</t>
        </is>
      </c>
    </row>
    <row r="2">
      <c r="B2" s="2" t="inlineStr">
        <is>
          <t>Dec. 31, 2021</t>
        </is>
      </c>
      <c r="C2" s="2" t="inlineStr">
        <is>
          <t>Dec. 31, 2020</t>
        </is>
      </c>
    </row>
    <row r="3">
      <c r="A3" s="4" t="inlineStr">
        <is>
          <t>Shares, ending balance</t>
        </is>
      </c>
      <c r="B3" s="5" t="n">
        <v>1937000</v>
      </c>
    </row>
    <row r="4">
      <c r="A4" s="4" t="inlineStr">
        <is>
          <t>Exercisable at end of period</t>
        </is>
      </c>
      <c r="B4" s="5" t="n">
        <v>1937000</v>
      </c>
    </row>
    <row r="5">
      <c r="A5" s="4" t="inlineStr">
        <is>
          <t>Weighted average exercise price, exercisable, at end of period</t>
        </is>
      </c>
      <c r="B5" s="7" t="n">
        <v>0.13</v>
      </c>
    </row>
    <row r="6">
      <c r="A6" s="4" t="inlineStr">
        <is>
          <t>Warrants [Member]</t>
        </is>
      </c>
    </row>
    <row r="7">
      <c r="A7" s="4" t="inlineStr">
        <is>
          <t>Shares, beginning balance</t>
        </is>
      </c>
      <c r="B7" s="5" t="n">
        <v>0</v>
      </c>
      <c r="C7" s="5" t="n">
        <v>2000000</v>
      </c>
    </row>
    <row r="8">
      <c r="A8" s="4" t="inlineStr">
        <is>
          <t>Shares, granted</t>
        </is>
      </c>
      <c r="B8" s="5" t="n">
        <v>0</v>
      </c>
      <c r="C8" s="5" t="n">
        <v>0</v>
      </c>
    </row>
    <row r="9">
      <c r="A9" s="4" t="inlineStr">
        <is>
          <t>Shares, exercised</t>
        </is>
      </c>
      <c r="B9" s="5" t="n">
        <v>0</v>
      </c>
      <c r="C9" s="5" t="n">
        <v>0</v>
      </c>
    </row>
    <row r="10">
      <c r="A10" s="4" t="inlineStr">
        <is>
          <t>Shares, cancelled/expired</t>
        </is>
      </c>
      <c r="B10" s="5" t="n">
        <v>0</v>
      </c>
      <c r="C10" s="5" t="n">
        <v>-2000000</v>
      </c>
    </row>
    <row r="11">
      <c r="A11" s="4" t="inlineStr">
        <is>
          <t>Shares, ending balance</t>
        </is>
      </c>
      <c r="B11" s="5" t="n">
        <v>0</v>
      </c>
      <c r="C11" s="5" t="n">
        <v>0</v>
      </c>
    </row>
    <row r="12">
      <c r="A12" s="4" t="inlineStr">
        <is>
          <t>Exercisable at end of period</t>
        </is>
      </c>
      <c r="B12" s="5" t="n">
        <v>0</v>
      </c>
      <c r="C12" s="5" t="n">
        <v>0</v>
      </c>
    </row>
    <row r="13">
      <c r="A13" s="4" t="inlineStr">
        <is>
          <t>Weighted average exercise price, at beginning of period</t>
        </is>
      </c>
      <c r="B13" s="6" t="n">
        <v>0</v>
      </c>
      <c r="C13" s="7" t="n">
        <v>0.18</v>
      </c>
    </row>
    <row r="14">
      <c r="A14" s="4" t="inlineStr">
        <is>
          <t>Weighted average exercise price, granted</t>
        </is>
      </c>
      <c r="B14" s="5" t="n">
        <v>0</v>
      </c>
      <c r="C14" s="5" t="n">
        <v>0</v>
      </c>
    </row>
    <row r="15">
      <c r="A15" s="4" t="inlineStr">
        <is>
          <t>Weighted average exercise price, exercised</t>
        </is>
      </c>
      <c r="B15" s="5" t="n">
        <v>0</v>
      </c>
      <c r="C15" s="5" t="n">
        <v>0</v>
      </c>
    </row>
    <row r="16">
      <c r="A16" s="4" t="inlineStr">
        <is>
          <t>Weighted average exercise price, cancelled/expired</t>
        </is>
      </c>
      <c r="B16" s="5" t="n">
        <v>0</v>
      </c>
      <c r="C16" s="5" t="n">
        <v>0</v>
      </c>
    </row>
    <row r="17">
      <c r="A17" s="4" t="inlineStr">
        <is>
          <t>Weighted average exercise price, at end of period</t>
        </is>
      </c>
      <c r="B17" s="5" t="n">
        <v>0</v>
      </c>
      <c r="C17" s="5" t="n">
        <v>0</v>
      </c>
    </row>
    <row r="18">
      <c r="A18" s="4" t="inlineStr">
        <is>
          <t>Weighted average exercise price, exercisable, at end of period</t>
        </is>
      </c>
      <c r="B18" s="6" t="n">
        <v>0</v>
      </c>
      <c r="C18" s="6" t="n">
        <v>0</v>
      </c>
    </row>
    <row r="19">
      <c r="A19" s="4" t="inlineStr">
        <is>
          <t>Aggregate intrinsic value, outstanding at end of period</t>
        </is>
      </c>
      <c r="B19" s="6" t="n">
        <v>0</v>
      </c>
      <c r="C19"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21</t>
        </is>
      </c>
      <c r="C2" s="2" t="inlineStr">
        <is>
          <t>Dec. 31, 2020</t>
        </is>
      </c>
    </row>
    <row r="3">
      <c r="A3" s="4" t="inlineStr">
        <is>
          <t>Share based payment expense related to stock options</t>
        </is>
      </c>
      <c r="B3" s="6" t="n">
        <v>0</v>
      </c>
      <c r="C3" s="6" t="n">
        <v>2000</v>
      </c>
    </row>
    <row r="4">
      <c r="A4" s="4" t="inlineStr">
        <is>
          <t>Share based payment expense</t>
        </is>
      </c>
      <c r="B4" s="6" t="n">
        <v>0</v>
      </c>
      <c r="C4" s="5" t="n">
        <v>0</v>
      </c>
    </row>
    <row r="5">
      <c r="A5" s="4" t="inlineStr">
        <is>
          <t>Vested shares</t>
        </is>
      </c>
      <c r="B5" s="5" t="n">
        <v>1937000</v>
      </c>
    </row>
    <row r="6">
      <c r="A6" s="4" t="inlineStr">
        <is>
          <t>Unrecognized expense</t>
        </is>
      </c>
      <c r="C6" s="6" t="n">
        <v>0</v>
      </c>
    </row>
    <row r="7">
      <c r="A7" s="4" t="inlineStr">
        <is>
          <t>Option outstanding, shares</t>
        </is>
      </c>
      <c r="B7" s="5" t="n">
        <v>1937000</v>
      </c>
    </row>
    <row r="8">
      <c r="A8" s="4" t="inlineStr">
        <is>
          <t>2021 Plan [Member]</t>
        </is>
      </c>
    </row>
    <row r="9">
      <c r="A9" s="4" t="inlineStr">
        <is>
          <t>Option outstanding, shares</t>
        </is>
      </c>
      <c r="B9" s="5" t="n">
        <v>1937000</v>
      </c>
    </row>
    <row r="10">
      <c r="A10" s="4" t="inlineStr">
        <is>
          <t>issuance available</t>
        </is>
      </c>
      <c r="B10" s="6" t="n">
        <v>1780000</v>
      </c>
    </row>
    <row r="11">
      <c r="A11" s="4" t="inlineStr">
        <is>
          <t>2013 Plan [Member]</t>
        </is>
      </c>
    </row>
    <row r="12">
      <c r="A12" s="4" t="inlineStr">
        <is>
          <t>Option outstanding, shares</t>
        </is>
      </c>
      <c r="B12" s="5" t="n">
        <v>0</v>
      </c>
    </row>
    <row r="13">
      <c r="A13" s="4" t="inlineStr">
        <is>
          <t>issuance available</t>
        </is>
      </c>
      <c r="B13" s="6" t="n">
        <v>4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COMMITMENTS CONTINGENCIES AND OTHER MATTERS (Details)</t>
        </is>
      </c>
      <c r="B1" s="2" t="inlineStr">
        <is>
          <t>Dec. 31, 2021USD ($)</t>
        </is>
      </c>
    </row>
    <row r="2">
      <c r="A2" s="3" t="inlineStr">
        <is>
          <t>COMMITMENTS AND CONTINGENCIES</t>
        </is>
      </c>
    </row>
    <row r="3">
      <c r="A3" s="4" t="inlineStr">
        <is>
          <t>2022</t>
        </is>
      </c>
      <c r="B3" s="6" t="n">
        <v>38000</v>
      </c>
    </row>
    <row r="4">
      <c r="A4" s="4" t="inlineStr">
        <is>
          <t>2023</t>
        </is>
      </c>
      <c r="B4" s="5" t="n">
        <v>1000</v>
      </c>
    </row>
    <row r="5">
      <c r="A5" s="4" t="inlineStr">
        <is>
          <t>2024</t>
        </is>
      </c>
      <c r="B5" s="5" t="n">
        <v>1000</v>
      </c>
    </row>
    <row r="6">
      <c r="A6" s="4" t="inlineStr">
        <is>
          <t>2025</t>
        </is>
      </c>
      <c r="B6" s="5" t="n">
        <v>1000</v>
      </c>
    </row>
    <row r="7">
      <c r="A7" s="4" t="inlineStr">
        <is>
          <t>2026</t>
        </is>
      </c>
      <c r="B7" s="5" t="n">
        <v>0</v>
      </c>
    </row>
    <row r="8">
      <c r="A8" s="4" t="inlineStr">
        <is>
          <t>Total</t>
        </is>
      </c>
      <c r="B8" s="6" t="n">
        <v>4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CONTINGENCIES AND OTHER MATTERS (Details Narrative) - USD ($)</t>
        </is>
      </c>
      <c r="B1" s="2" t="inlineStr">
        <is>
          <t>12 Months Ended</t>
        </is>
      </c>
    </row>
    <row r="2">
      <c r="B2" s="2" t="inlineStr">
        <is>
          <t>Dec. 31, 2021</t>
        </is>
      </c>
      <c r="C2" s="2" t="inlineStr">
        <is>
          <t>Dec. 31, 2020</t>
        </is>
      </c>
    </row>
    <row r="3">
      <c r="A3" s="3" t="inlineStr">
        <is>
          <t>COMMITMENTS AND CONTINGENCIES</t>
        </is>
      </c>
    </row>
    <row r="4">
      <c r="A4" s="4" t="inlineStr">
        <is>
          <t>Rent expense</t>
        </is>
      </c>
      <c r="B4" s="6" t="n">
        <v>47000</v>
      </c>
      <c r="C4" s="6" t="n">
        <v>46000</v>
      </c>
    </row>
    <row r="5">
      <c r="A5" s="4" t="inlineStr">
        <is>
          <t>Deferred compensation</t>
        </is>
      </c>
      <c r="B5" s="5" t="n">
        <v>73000</v>
      </c>
    </row>
    <row r="6">
      <c r="A6" s="4" t="inlineStr">
        <is>
          <t>Annual salary</t>
        </is>
      </c>
      <c r="B6" s="6" t="n">
        <v>16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6" customWidth="1" min="5" max="5"/>
    <col width="14" customWidth="1" min="6" max="6"/>
  </cols>
  <sheetData>
    <row r="1">
      <c r="A1" s="1" t="inlineStr">
        <is>
          <t>EMPLOYEE RETENTION CREDIT RECEIVABLE (Details Narrative) - USD ($)</t>
        </is>
      </c>
      <c r="B1" s="2" t="inlineStr">
        <is>
          <t>3 Months Ended</t>
        </is>
      </c>
      <c r="C1" s="2" t="inlineStr">
        <is>
          <t>6 Months Ended</t>
        </is>
      </c>
      <c r="D1" s="2" t="inlineStr">
        <is>
          <t>9 Months Ended</t>
        </is>
      </c>
      <c r="E1" s="2" t="inlineStr">
        <is>
          <t>12 Months Ended</t>
        </is>
      </c>
    </row>
    <row r="2">
      <c r="B2" s="2" t="inlineStr">
        <is>
          <t>Mar. 31, 2021</t>
        </is>
      </c>
      <c r="C2" s="2" t="inlineStr">
        <is>
          <t>Jun. 30, 2021</t>
        </is>
      </c>
      <c r="D2" s="2" t="inlineStr">
        <is>
          <t>Sep. 30, 2021</t>
        </is>
      </c>
      <c r="E2" s="2" t="inlineStr">
        <is>
          <t>Dec. 31, 2021</t>
        </is>
      </c>
      <c r="F2" s="2" t="inlineStr">
        <is>
          <t>Dec. 31, 2020</t>
        </is>
      </c>
    </row>
    <row r="3">
      <c r="A3" s="3" t="inlineStr">
        <is>
          <t>EMPLOYEE RETENTION CREDIT RECEIVABLE</t>
        </is>
      </c>
    </row>
    <row r="4">
      <c r="A4" s="4" t="inlineStr">
        <is>
          <t>Refund of wages</t>
        </is>
      </c>
      <c r="B4" s="6" t="n">
        <v>202000</v>
      </c>
      <c r="C4" s="6" t="n">
        <v>198000</v>
      </c>
      <c r="D4" s="6" t="n">
        <v>137000</v>
      </c>
      <c r="E4" s="6" t="n">
        <v>137000</v>
      </c>
    </row>
    <row r="5">
      <c r="A5" s="4" t="inlineStr">
        <is>
          <t>Payroll reduced</t>
        </is>
      </c>
      <c r="D5" s="6" t="n">
        <v>44000</v>
      </c>
      <c r="E5" s="5" t="n">
        <v>38000</v>
      </c>
    </row>
    <row r="6">
      <c r="A6" s="4" t="inlineStr">
        <is>
          <t>Delay Receive Fund</t>
        </is>
      </c>
      <c r="E6" s="5" t="n">
        <v>203000</v>
      </c>
    </row>
    <row r="7">
      <c r="A7" s="4" t="inlineStr">
        <is>
          <t>Other long term liabilities</t>
        </is>
      </c>
      <c r="E7" s="5" t="n">
        <v>400000</v>
      </c>
    </row>
    <row r="8">
      <c r="A8" s="4" t="inlineStr">
        <is>
          <t>Employee retention credit receivable</t>
        </is>
      </c>
      <c r="E8" s="6" t="n">
        <v>400000</v>
      </c>
      <c r="F8"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14" customWidth="1" min="5" max="5"/>
  </cols>
  <sheetData>
    <row r="1">
      <c r="A1" s="1" t="inlineStr">
        <is>
          <t>LINCOLN PARK EQUITY LINE OF CREDIT (Details Narrative) - USD ($)</t>
        </is>
      </c>
      <c r="B1" s="2" t="inlineStr">
        <is>
          <t>Jan. 11, 2021</t>
        </is>
      </c>
      <c r="C1" s="2" t="inlineStr">
        <is>
          <t>Dec. 09, 2020</t>
        </is>
      </c>
      <c r="D1" s="2" t="inlineStr">
        <is>
          <t>Dec. 31, 2021</t>
        </is>
      </c>
      <c r="E1" s="2" t="inlineStr">
        <is>
          <t>Dec. 31, 2020</t>
        </is>
      </c>
    </row>
    <row r="2">
      <c r="A2" s="4" t="inlineStr">
        <is>
          <t>Common stock, shares authorized</t>
        </is>
      </c>
      <c r="D2" s="5" t="n">
        <v>50000000</v>
      </c>
      <c r="E2" s="5" t="n">
        <v>50000000</v>
      </c>
    </row>
    <row r="3">
      <c r="A3" s="4" t="inlineStr">
        <is>
          <t>Common stock, par value</t>
        </is>
      </c>
      <c r="D3" s="7" t="n">
        <v>0.01</v>
      </c>
      <c r="E3" s="7" t="n">
        <v>0.01</v>
      </c>
    </row>
    <row r="4">
      <c r="A4" s="4" t="inlineStr">
        <is>
          <t>Common stock, shares issued</t>
        </is>
      </c>
      <c r="D4" s="5" t="n">
        <v>47598476</v>
      </c>
      <c r="E4" s="5" t="n">
        <v>37703476</v>
      </c>
    </row>
    <row r="5">
      <c r="A5" s="4" t="inlineStr">
        <is>
          <t>Purchase agreement [Member]</t>
        </is>
      </c>
    </row>
    <row r="6">
      <c r="A6" s="4" t="inlineStr">
        <is>
          <t>Common stock, shares authorized</t>
        </is>
      </c>
      <c r="C6" s="5" t="n">
        <v>10250000</v>
      </c>
      <c r="D6" s="5" t="n">
        <v>6000000</v>
      </c>
    </row>
    <row r="7">
      <c r="A7" s="4" t="inlineStr">
        <is>
          <t>Common stock, par value</t>
        </is>
      </c>
      <c r="C7" s="7" t="n">
        <v>0.01</v>
      </c>
    </row>
    <row r="8">
      <c r="A8" s="4" t="inlineStr">
        <is>
          <t>Sold shares of common stock</t>
        </is>
      </c>
      <c r="B8" s="5" t="n">
        <v>500000</v>
      </c>
      <c r="C8" s="5" t="n">
        <v>500000</v>
      </c>
      <c r="D8" s="5" t="n">
        <v>6500000</v>
      </c>
      <c r="E8" s="5" t="n">
        <v>500000</v>
      </c>
    </row>
    <row r="9">
      <c r="A9" s="4" t="inlineStr">
        <is>
          <t>Commencement, Description</t>
        </is>
      </c>
      <c r="D9" s="4" t="inlineStr">
        <is>
          <t>on any business day selected by the Company on which the closing sale price of its common stock exceeds $0.05, the Company may direct Lincoln Park to purchase up to 200,000 common shares on the applicable purchase date (a “Regular Purchase”), which maximum number of shares may be increased to certain higher amounts up to a maximum of 250,000 common shares, if the market price of the Company’s common stock at the time of the Regular Purchase equals or exceeds $0.20 and which maximum number of shares may be further increased to certain higher amounts up to a maximum of 500,000 common shares, if the market price of the Company’s common stock at the time of the Regular Purchase equals or exceeds $0.50 (such share and dollar amounts subject to proportionate adjustments for stock splits, recapitalizations and other similar transactions as set forth in the Purchase Agreement), provided that Lincoln Park’s purchase obligation under any single Regular Purchase may not exceed $500,000. The purchase price of the shares of common stock the Company may elect to sell to Lincoln Park under the Purchase Agreement in a Regular Purchase, if any, will be based on 95% of the lower of: (i) the lowest sale price on the purchase date for such Regular Purchase and (ii) the arithmetic average of the three lowest closing sale prices for the Company’s common shares during the 15 consecutive business days ending on the business day immediately preceding the purchase date for a Regular Purchase (in each case, to be appropriately adjusted for any reorganization, recapitalization, non-cash dividend, stock split or other similar transaction.).</t>
        </is>
      </c>
    </row>
    <row r="10">
      <c r="A10" s="4" t="inlineStr">
        <is>
          <t>Purchase price</t>
        </is>
      </c>
      <c r="B10" s="6" t="n">
        <v>125000</v>
      </c>
      <c r="C10" s="6" t="n">
        <v>125000</v>
      </c>
      <c r="D10" s="6" t="n">
        <v>639000</v>
      </c>
      <c r="E10" s="6" t="n">
        <v>125000</v>
      </c>
    </row>
    <row r="11">
      <c r="A11" s="4" t="inlineStr">
        <is>
          <t>Commitment shares value</t>
        </is>
      </c>
      <c r="C11" s="6" t="n">
        <v>138000</v>
      </c>
    </row>
    <row r="12">
      <c r="A12" s="4" t="inlineStr">
        <is>
          <t>Common stock, shares issued</t>
        </is>
      </c>
      <c r="C12" s="5" t="n">
        <v>1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STATEMENTS OF CHANGES IN STOCKHOLDERS' DEFICIT - USD ($)</t>
        </is>
      </c>
      <c r="B1" s="2" t="inlineStr">
        <is>
          <t>Total</t>
        </is>
      </c>
      <c r="C1" s="2" t="inlineStr">
        <is>
          <t>Common Stock</t>
        </is>
      </c>
      <c r="D1" s="2" t="inlineStr">
        <is>
          <t>Additional Paid-In Capital</t>
        </is>
      </c>
      <c r="E1" s="2" t="inlineStr">
        <is>
          <t>Retained Earnings (Accumulated Deficit)</t>
        </is>
      </c>
    </row>
    <row r="2">
      <c r="A2" s="4" t="inlineStr">
        <is>
          <t>Balance, shares at Jan. 01, 2020</t>
        </is>
      </c>
      <c r="C2" s="5" t="n">
        <v>32680984</v>
      </c>
    </row>
    <row r="3">
      <c r="A3" s="4" t="inlineStr">
        <is>
          <t>Balance, amount at Jan. 01, 2020</t>
        </is>
      </c>
      <c r="B3" s="6" t="n">
        <v>-790000</v>
      </c>
      <c r="C3" s="6" t="n">
        <v>327000</v>
      </c>
      <c r="D3" s="6" t="n">
        <v>21437000</v>
      </c>
      <c r="E3" s="6" t="n">
        <v>-22554000</v>
      </c>
    </row>
    <row r="4">
      <c r="A4" s="4" t="inlineStr">
        <is>
          <t>Shares issued to Cherokee in connection with loan, shares</t>
        </is>
      </c>
      <c r="C4" s="5" t="n">
        <v>300000</v>
      </c>
    </row>
    <row r="5">
      <c r="A5" s="4" t="inlineStr">
        <is>
          <t>Shares issued to Cherokee in connection with loan, amount</t>
        </is>
      </c>
      <c r="B5" s="5" t="n">
        <v>21000</v>
      </c>
      <c r="C5" s="6" t="n">
        <v>3000</v>
      </c>
      <c r="D5" s="5" t="n">
        <v>18000</v>
      </c>
    </row>
    <row r="6">
      <c r="A6" s="4" t="inlineStr">
        <is>
          <t>Shares issued under February 2020 Private Placement, shares</t>
        </is>
      </c>
      <c r="C6" s="5" t="n">
        <v>2842856</v>
      </c>
    </row>
    <row r="7">
      <c r="A7" s="4" t="inlineStr">
        <is>
          <t>Shares issued under February 2020 Private Placement, amount</t>
        </is>
      </c>
      <c r="B7" s="5" t="n">
        <v>199000</v>
      </c>
      <c r="C7" s="6" t="n">
        <v>28000</v>
      </c>
      <c r="D7" s="5" t="n">
        <v>171000</v>
      </c>
    </row>
    <row r="8">
      <c r="A8" s="4" t="inlineStr">
        <is>
          <t>Shares issued to Lincoln Park for Initial Purchase under the 2020 Lincoln Park equity line, shares</t>
        </is>
      </c>
      <c r="C8" s="5" t="n">
        <v>500000</v>
      </c>
    </row>
    <row r="9">
      <c r="A9" s="4" t="inlineStr">
        <is>
          <t>Shares issued to Lincoln Park for Initial Purchase under the 2020 Lincoln Park equity line, amount</t>
        </is>
      </c>
      <c r="B9" s="5" t="n">
        <v>125000</v>
      </c>
      <c r="C9" s="6" t="n">
        <v>5000</v>
      </c>
      <c r="D9" s="5" t="n">
        <v>120000</v>
      </c>
    </row>
    <row r="10">
      <c r="A10" s="4" t="inlineStr">
        <is>
          <t>Shares issued to Lincoln Park for commitment under the 2020 Lincoln Park equity line, shares</t>
        </is>
      </c>
      <c r="C10" s="5" t="n">
        <v>1250000</v>
      </c>
    </row>
    <row r="11">
      <c r="A11" s="4" t="inlineStr">
        <is>
          <t>Shares issued to Lincoln Park for commitment under the 2020 Lincoln Park equity line, amount</t>
        </is>
      </c>
      <c r="B11" s="5" t="n">
        <v>138000</v>
      </c>
      <c r="C11" s="6" t="n">
        <v>13000</v>
      </c>
      <c r="D11" s="5" t="n">
        <v>125000</v>
      </c>
    </row>
    <row r="12">
      <c r="A12" s="4" t="inlineStr">
        <is>
          <t>Non cash costs of commitment shares under Lincoln Park equity line</t>
        </is>
      </c>
      <c r="B12" s="5" t="n">
        <v>-138000</v>
      </c>
      <c r="D12" s="5" t="n">
        <v>-138000</v>
      </c>
    </row>
    <row r="13">
      <c r="A13" s="4" t="inlineStr">
        <is>
          <t>Expenses related to the 2020 Lincoln Park equity line</t>
        </is>
      </c>
      <c r="B13" s="5" t="n">
        <v>-48000</v>
      </c>
      <c r="D13" s="5" t="n">
        <v>-48000</v>
      </c>
    </row>
    <row r="14">
      <c r="A14" s="4" t="inlineStr">
        <is>
          <t>Shares issued for board meeting attendance in lieu of cash, shares</t>
        </is>
      </c>
      <c r="C14" s="5" t="n">
        <v>129636</v>
      </c>
    </row>
    <row r="15">
      <c r="A15" s="4" t="inlineStr">
        <is>
          <t>Shares issued for board meeting attendance in lieu of cash, amount</t>
        </is>
      </c>
      <c r="B15" s="5" t="n">
        <v>31000</v>
      </c>
      <c r="C15" s="6" t="n">
        <v>1000</v>
      </c>
      <c r="D15" s="5" t="n">
        <v>30000</v>
      </c>
    </row>
    <row r="16">
      <c r="A16" s="4" t="inlineStr">
        <is>
          <t>Share based payment expense</t>
        </is>
      </c>
      <c r="B16" s="5" t="n">
        <v>2000</v>
      </c>
      <c r="D16" s="5" t="n">
        <v>2000</v>
      </c>
    </row>
    <row r="17">
      <c r="A17" s="4" t="inlineStr">
        <is>
          <t>Net loss</t>
        </is>
      </c>
      <c r="B17" s="5" t="n">
        <v>-796000</v>
      </c>
      <c r="E17" s="5" t="n">
        <v>-796000</v>
      </c>
    </row>
    <row r="18">
      <c r="A18" s="4" t="inlineStr">
        <is>
          <t>Balance, shares at Dec. 31, 2020</t>
        </is>
      </c>
      <c r="C18" s="5" t="n">
        <v>37703476</v>
      </c>
    </row>
    <row r="19">
      <c r="A19" s="4" t="inlineStr">
        <is>
          <t>Balance, amount at Dec. 31, 2020</t>
        </is>
      </c>
      <c r="B19" s="5" t="n">
        <v>-1256000</v>
      </c>
      <c r="C19" s="6" t="n">
        <v>377000</v>
      </c>
      <c r="D19" s="5" t="n">
        <v>21717000</v>
      </c>
      <c r="E19" s="5" t="n">
        <v>-23350000</v>
      </c>
    </row>
    <row r="20">
      <c r="A20" s="4" t="inlineStr">
        <is>
          <t>Net loss</t>
        </is>
      </c>
      <c r="B20" s="5" t="n">
        <v>-463000</v>
      </c>
      <c r="E20" s="5" t="n">
        <v>-463000</v>
      </c>
    </row>
    <row r="21">
      <c r="A21" s="4" t="inlineStr">
        <is>
          <t>Shares issued to Lincoln Park for balance of Initial Purchase under the 2020 Lincoln Park Equity line, shares</t>
        </is>
      </c>
      <c r="C21" s="5" t="n">
        <v>500000</v>
      </c>
    </row>
    <row r="22">
      <c r="A22" s="4" t="inlineStr">
        <is>
          <t>Shares issued to Lincoln Park for balance of Initial Purchase under the 2020 Lincoln Park Equity line, amount</t>
        </is>
      </c>
      <c r="C22" s="6" t="n">
        <v>5000</v>
      </c>
      <c r="D22" s="5" t="n">
        <v>120000</v>
      </c>
    </row>
    <row r="23">
      <c r="A23" s="4" t="inlineStr">
        <is>
          <t>Shares issued to Lincoln Park for regular purchases under the 2020 Lincoln Park Equity line, shares</t>
        </is>
      </c>
      <c r="C23" s="5" t="n">
        <v>6000000</v>
      </c>
    </row>
    <row r="24">
      <c r="A24" s="4" t="inlineStr">
        <is>
          <t>Shares issued to Lincoln Park for regular purchases under the 2020 Lincoln Park Equity line, amount</t>
        </is>
      </c>
      <c r="B24" s="5" t="n">
        <v>514000</v>
      </c>
      <c r="C24" s="6" t="n">
        <v>60000</v>
      </c>
      <c r="D24" s="5" t="n">
        <v>454000</v>
      </c>
    </row>
    <row r="25">
      <c r="A25" s="4" t="inlineStr">
        <is>
          <t>Shares issued to Cherokee in lieu of cash for interest, shares</t>
        </is>
      </c>
      <c r="C25" s="5" t="n">
        <v>895000</v>
      </c>
    </row>
    <row r="26">
      <c r="A26" s="4" t="inlineStr">
        <is>
          <t>Shares issued to Cherokee in lieu of cash for interest, amount</t>
        </is>
      </c>
      <c r="B26" s="5" t="n">
        <v>36000</v>
      </c>
      <c r="C26" s="6" t="n">
        <v>9000</v>
      </c>
      <c r="D26" s="5" t="n">
        <v>27000</v>
      </c>
    </row>
    <row r="27">
      <c r="A27" s="4" t="inlineStr">
        <is>
          <t>Shares issued in connection with October 2021 private placement, shares</t>
        </is>
      </c>
      <c r="C27" s="5" t="n">
        <v>2500000</v>
      </c>
    </row>
    <row r="28">
      <c r="A28" s="4" t="inlineStr">
        <is>
          <t>Shares issued in connection with October 2021 private placement, amount</t>
        </is>
      </c>
      <c r="B28" s="5" t="n">
        <v>100000</v>
      </c>
      <c r="C28" s="6" t="n">
        <v>25000</v>
      </c>
      <c r="D28" s="5" t="n">
        <v>75000</v>
      </c>
    </row>
    <row r="29">
      <c r="A29" s="4" t="inlineStr">
        <is>
          <t>Balance, shares at Dec. 31, 2021</t>
        </is>
      </c>
      <c r="C29" s="5" t="n">
        <v>47598476</v>
      </c>
    </row>
    <row r="30">
      <c r="A30" s="4" t="inlineStr">
        <is>
          <t>Balance, amount at Dec. 31, 2021</t>
        </is>
      </c>
      <c r="B30" s="6" t="n">
        <v>-944000</v>
      </c>
      <c r="C30" s="6" t="n">
        <v>476000</v>
      </c>
      <c r="D30" s="6" t="n">
        <v>22393000</v>
      </c>
      <c r="E30" s="6" t="n">
        <v>-2381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Mar. 07, 2022</t>
        </is>
      </c>
      <c r="C1" s="2" t="inlineStr">
        <is>
          <t>Feb. 28, 2022</t>
        </is>
      </c>
      <c r="D1" s="2" t="inlineStr">
        <is>
          <t>Oct. 18, 2021</t>
        </is>
      </c>
      <c r="E1" s="2" t="inlineStr">
        <is>
          <t>Dec. 31, 2021</t>
        </is>
      </c>
    </row>
    <row r="2">
      <c r="A2" s="4" t="inlineStr">
        <is>
          <t>Common stock shares issued</t>
        </is>
      </c>
      <c r="D2" s="5" t="n">
        <v>250000</v>
      </c>
    </row>
    <row r="3">
      <c r="A3" s="4" t="inlineStr">
        <is>
          <t>Revenues received</t>
        </is>
      </c>
      <c r="E3" s="4" t="inlineStr">
        <is>
          <t>10.00%</t>
        </is>
      </c>
    </row>
    <row r="4">
      <c r="A4" s="4" t="inlineStr">
        <is>
          <t>Cherokee LSA [Member]</t>
        </is>
      </c>
    </row>
    <row r="5">
      <c r="A5" s="4" t="inlineStr">
        <is>
          <t>Payment required</t>
        </is>
      </c>
      <c r="C5" s="6" t="n">
        <v>1000000</v>
      </c>
    </row>
    <row r="6">
      <c r="A6" s="4" t="inlineStr">
        <is>
          <t>2019 Term Loan [Member]</t>
        </is>
      </c>
    </row>
    <row r="7">
      <c r="A7" s="4" t="inlineStr">
        <is>
          <t>Payment required</t>
        </is>
      </c>
      <c r="C7" s="6" t="n">
        <v>240000</v>
      </c>
    </row>
    <row r="8">
      <c r="A8" s="4" t="inlineStr">
        <is>
          <t>Subsequent Event [Member]</t>
        </is>
      </c>
    </row>
    <row r="9">
      <c r="A9" s="4" t="inlineStr">
        <is>
          <t>Restricted shares</t>
        </is>
      </c>
      <c r="B9" s="5" t="n">
        <v>500000</v>
      </c>
    </row>
    <row r="10">
      <c r="A10" s="4" t="inlineStr">
        <is>
          <t>Warrant to purchase</t>
        </is>
      </c>
      <c r="B10" s="6" t="n">
        <v>2750000</v>
      </c>
    </row>
    <row r="11">
      <c r="A11" s="4" t="inlineStr">
        <is>
          <t>Gross proceeds Amount</t>
        </is>
      </c>
      <c r="B11" s="6" t="n">
        <v>96250</v>
      </c>
    </row>
    <row r="12">
      <c r="A12" s="4" t="inlineStr">
        <is>
          <t>Preceding Agreement</t>
        </is>
      </c>
      <c r="B12" s="9" t="n">
        <v>0.0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AND GEOGRAPHIC INFORMATION (Details) - USD ($)</t>
        </is>
      </c>
      <c r="B1" s="2" t="inlineStr">
        <is>
          <t>12 Months Ended</t>
        </is>
      </c>
    </row>
    <row r="2">
      <c r="B2" s="2" t="inlineStr">
        <is>
          <t>Dec. 31, 2021</t>
        </is>
      </c>
      <c r="C2" s="2" t="inlineStr">
        <is>
          <t>Dec. 31, 2020</t>
        </is>
      </c>
    </row>
    <row r="3">
      <c r="A3" s="4" t="inlineStr">
        <is>
          <t>Net sales</t>
        </is>
      </c>
      <c r="B3" s="6" t="n">
        <v>2218000</v>
      </c>
      <c r="C3" s="6" t="n">
        <v>4147000</v>
      </c>
    </row>
    <row r="4">
      <c r="A4" s="4" t="inlineStr">
        <is>
          <t>United States</t>
        </is>
      </c>
    </row>
    <row r="5">
      <c r="A5" s="4" t="inlineStr">
        <is>
          <t>Net sales</t>
        </is>
      </c>
      <c r="B5" s="5" t="n">
        <v>2053000</v>
      </c>
      <c r="C5" s="5" t="n">
        <v>3417000</v>
      </c>
    </row>
    <row r="6">
      <c r="A6" s="4" t="inlineStr">
        <is>
          <t>North America</t>
        </is>
      </c>
    </row>
    <row r="7">
      <c r="A7" s="4" t="inlineStr">
        <is>
          <t>Net sales</t>
        </is>
      </c>
      <c r="B7" s="5" t="n">
        <v>0</v>
      </c>
      <c r="C7" s="5" t="n">
        <v>4000</v>
      </c>
    </row>
    <row r="8">
      <c r="A8" s="4" t="inlineStr">
        <is>
          <t>Europe</t>
        </is>
      </c>
    </row>
    <row r="9">
      <c r="A9" s="4" t="inlineStr">
        <is>
          <t>Net sales</t>
        </is>
      </c>
      <c r="B9" s="5" t="n">
        <v>29000</v>
      </c>
      <c r="C9" s="5" t="n">
        <v>55000</v>
      </c>
    </row>
    <row r="10">
      <c r="A10" s="4" t="inlineStr">
        <is>
          <t>Asia/Pacific Rim</t>
        </is>
      </c>
    </row>
    <row r="11">
      <c r="A11" s="4" t="inlineStr">
        <is>
          <t>Net sales</t>
        </is>
      </c>
      <c r="B11" s="5" t="n">
        <v>2000</v>
      </c>
      <c r="C11" s="5" t="n">
        <v>17000</v>
      </c>
    </row>
    <row r="12">
      <c r="A12" s="4" t="inlineStr">
        <is>
          <t>South America</t>
        </is>
      </c>
    </row>
    <row r="13">
      <c r="A13" s="4" t="inlineStr">
        <is>
          <t>Net sales</t>
        </is>
      </c>
      <c r="B13" s="5" t="n">
        <v>134000</v>
      </c>
      <c r="C13" s="5" t="n">
        <v>616000</v>
      </c>
    </row>
    <row r="14">
      <c r="A14" s="4" t="inlineStr">
        <is>
          <t>Africa</t>
        </is>
      </c>
    </row>
    <row r="15">
      <c r="A15" s="4" t="inlineStr">
        <is>
          <t>Net sales</t>
        </is>
      </c>
      <c r="B15" s="6" t="n">
        <v>0</v>
      </c>
      <c r="C15" s="6" t="n">
        <v>3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63000</v>
      </c>
      <c r="C4" s="6" t="n">
        <v>-796000</v>
      </c>
    </row>
    <row r="5">
      <c r="A5" s="3" t="inlineStr">
        <is>
          <t>Adjustments to reconcile net loss to net cash used in operating activities:</t>
        </is>
      </c>
    </row>
    <row r="6">
      <c r="A6" s="4" t="inlineStr">
        <is>
          <t>Depreciation and amortization</t>
        </is>
      </c>
      <c r="B6" s="5" t="n">
        <v>68000</v>
      </c>
      <c r="C6" s="5" t="n">
        <v>79000</v>
      </c>
    </row>
    <row r="7">
      <c r="A7" s="4" t="inlineStr">
        <is>
          <t>Patent asset impairment</t>
        </is>
      </c>
      <c r="B7" s="5" t="n">
        <v>100000</v>
      </c>
      <c r="C7" s="5" t="n">
        <v>0</v>
      </c>
    </row>
    <row r="8">
      <c r="A8" s="4" t="inlineStr">
        <is>
          <t>Amortization of debt issuance costs</t>
        </is>
      </c>
      <c r="B8" s="5" t="n">
        <v>0</v>
      </c>
      <c r="C8" s="5" t="n">
        <v>17000</v>
      </c>
    </row>
    <row r="9">
      <c r="A9" s="4" t="inlineStr">
        <is>
          <t>Non-cash loan penalty</t>
        </is>
      </c>
      <c r="B9" s="5" t="n">
        <v>120000</v>
      </c>
      <c r="C9" s="5" t="n">
        <v>20000</v>
      </c>
    </row>
    <row r="10">
      <c r="A10" s="4" t="inlineStr">
        <is>
          <t>Bad debt (reduction) expense</t>
        </is>
      </c>
      <c r="B10" s="5" t="n">
        <v>-19000</v>
      </c>
      <c r="C10" s="5" t="n">
        <v>3000</v>
      </c>
    </row>
    <row r="11">
      <c r="A11" s="4" t="inlineStr">
        <is>
          <t>Provision for slow moving and obsolete inventory</t>
        </is>
      </c>
      <c r="B11" s="5" t="n">
        <v>1000</v>
      </c>
      <c r="C11" s="5" t="n">
        <v>157000</v>
      </c>
    </row>
    <row r="12">
      <c r="A12" s="4" t="inlineStr">
        <is>
          <t>Share-based payment expense</t>
        </is>
      </c>
      <c r="B12" s="5" t="n">
        <v>0</v>
      </c>
      <c r="C12" s="5" t="n">
        <v>2000</v>
      </c>
    </row>
    <row r="13">
      <c r="A13" s="4" t="inlineStr">
        <is>
          <t>Director fee paid with restricted stock</t>
        </is>
      </c>
      <c r="B13" s="5" t="n">
        <v>0</v>
      </c>
      <c r="C13" s="5" t="n">
        <v>31000</v>
      </c>
    </row>
    <row r="14">
      <c r="A14" s="4" t="inlineStr">
        <is>
          <t>Refinance fee paid with restricted stock</t>
        </is>
      </c>
      <c r="B14" s="5" t="n">
        <v>0</v>
      </c>
      <c r="C14" s="5" t="n">
        <v>21000</v>
      </c>
    </row>
    <row r="15">
      <c r="A15" s="4" t="inlineStr">
        <is>
          <t>Interest paid with restricted stock</t>
        </is>
      </c>
      <c r="B15" s="5" t="n">
        <v>36000</v>
      </c>
      <c r="C15" s="5" t="n">
        <v>0</v>
      </c>
    </row>
    <row r="16">
      <c r="A16" s="4" t="inlineStr">
        <is>
          <t>Gain on forgiveness of PPP loan</t>
        </is>
      </c>
      <c r="B16" s="5" t="n">
        <v>-335000</v>
      </c>
      <c r="C16" s="5" t="n">
        <v>0</v>
      </c>
    </row>
    <row r="17">
      <c r="A17" s="3" t="inlineStr">
        <is>
          <t>Changes in:</t>
        </is>
      </c>
    </row>
    <row r="18">
      <c r="A18" s="4" t="inlineStr">
        <is>
          <t>Accounts receivable</t>
        </is>
      </c>
      <c r="B18" s="5" t="n">
        <v>103000</v>
      </c>
      <c r="C18" s="5" t="n">
        <v>-40000</v>
      </c>
    </row>
    <row r="19">
      <c r="A19" s="4" t="inlineStr">
        <is>
          <t>Inventory</t>
        </is>
      </c>
      <c r="B19" s="5" t="n">
        <v>92000</v>
      </c>
      <c r="C19" s="5" t="n">
        <v>117000</v>
      </c>
    </row>
    <row r="20">
      <c r="A20" s="4" t="inlineStr">
        <is>
          <t>Employee retention credit refund</t>
        </is>
      </c>
      <c r="B20" s="5" t="n">
        <v>-400000</v>
      </c>
      <c r="C20" s="5" t="n">
        <v>0</v>
      </c>
    </row>
    <row r="21">
      <c r="A21" s="4" t="inlineStr">
        <is>
          <t>Prepaid expenses and other current assets</t>
        </is>
      </c>
      <c r="B21" s="5" t="n">
        <v>80000</v>
      </c>
      <c r="C21" s="5" t="n">
        <v>-37000</v>
      </c>
    </row>
    <row r="22">
      <c r="A22" s="4" t="inlineStr">
        <is>
          <t>Right of use asset - Operating leases</t>
        </is>
      </c>
      <c r="B22" s="5" t="n">
        <v>36000</v>
      </c>
      <c r="C22" s="5" t="n">
        <v>30000</v>
      </c>
    </row>
    <row r="23">
      <c r="A23" s="4" t="inlineStr">
        <is>
          <t>Accounts payable</t>
        </is>
      </c>
      <c r="B23" s="5" t="n">
        <v>105000</v>
      </c>
      <c r="C23" s="5" t="n">
        <v>-75000</v>
      </c>
    </row>
    <row r="24">
      <c r="A24" s="4" t="inlineStr">
        <is>
          <t>Accrued expenses and other current liabilities</t>
        </is>
      </c>
      <c r="B24" s="5" t="n">
        <v>-151000</v>
      </c>
      <c r="C24" s="5" t="n">
        <v>15000</v>
      </c>
    </row>
    <row r="25">
      <c r="A25" s="4" t="inlineStr">
        <is>
          <t>Right of use liability - operating leases</t>
        </is>
      </c>
      <c r="B25" s="5" t="n">
        <v>-36000</v>
      </c>
      <c r="C25" s="5" t="n">
        <v>-30000</v>
      </c>
    </row>
    <row r="26">
      <c r="A26" s="4" t="inlineStr">
        <is>
          <t>Wages payable</t>
        </is>
      </c>
      <c r="B26" s="5" t="n">
        <v>-10000</v>
      </c>
      <c r="C26" s="5" t="n">
        <v>3000</v>
      </c>
    </row>
    <row r="27">
      <c r="A27" s="4" t="inlineStr">
        <is>
          <t>Net cash used in operating activities</t>
        </is>
      </c>
      <c r="B27" s="5" t="n">
        <v>-673000</v>
      </c>
      <c r="C27" s="5" t="n">
        <v>-483000</v>
      </c>
    </row>
    <row r="28">
      <c r="A28" s="3" t="inlineStr">
        <is>
          <t>Cash flows from investing activities:</t>
        </is>
      </c>
    </row>
    <row r="29">
      <c r="A29" s="4" t="inlineStr">
        <is>
          <t>Purchase of property, plant, and equipment</t>
        </is>
      </c>
      <c r="B29" s="5" t="n">
        <v>0</v>
      </c>
      <c r="C29" s="5" t="n">
        <v>-4000</v>
      </c>
    </row>
    <row r="30">
      <c r="A30" s="4" t="inlineStr">
        <is>
          <t>Net cash used in investing activities</t>
        </is>
      </c>
      <c r="B30" s="5" t="n">
        <v>0</v>
      </c>
      <c r="C30" s="5" t="n">
        <v>-4000</v>
      </c>
    </row>
    <row r="31">
      <c r="A31" s="3" t="inlineStr">
        <is>
          <t>Cash flows from financing activities:</t>
        </is>
      </c>
    </row>
    <row r="32">
      <c r="A32" s="4" t="inlineStr">
        <is>
          <t>Proceeds from PPP loan</t>
        </is>
      </c>
      <c r="B32" s="5" t="n">
        <v>0</v>
      </c>
      <c r="C32" s="5" t="n">
        <v>332000</v>
      </c>
    </row>
    <row r="33">
      <c r="A33" s="4" t="inlineStr">
        <is>
          <t>Proceeds from debt financing</t>
        </is>
      </c>
      <c r="B33" s="5" t="n">
        <v>75000</v>
      </c>
      <c r="C33" s="5" t="n">
        <v>75000</v>
      </c>
    </row>
    <row r="34">
      <c r="A34" s="4" t="inlineStr">
        <is>
          <t>Payments on debt financing</t>
        </is>
      </c>
      <c r="B34" s="5" t="n">
        <v>-25000</v>
      </c>
      <c r="C34" s="5" t="n">
        <v>-42000</v>
      </c>
    </row>
    <row r="35">
      <c r="A35" s="4" t="inlineStr">
        <is>
          <t>Proceeds from private placement</t>
        </is>
      </c>
      <c r="B35" s="5" t="n">
        <v>100000</v>
      </c>
      <c r="C35" s="5" t="n">
        <v>199000</v>
      </c>
    </row>
    <row r="36">
      <c r="A36" s="4" t="inlineStr">
        <is>
          <t>Proceeds from Lincoln Park financing</t>
        </is>
      </c>
      <c r="B36" s="5" t="n">
        <v>639000</v>
      </c>
      <c r="C36" s="5" t="n">
        <v>125000</v>
      </c>
    </row>
    <row r="37">
      <c r="A37" s="4" t="inlineStr">
        <is>
          <t>Expenses from Lincoln Park financing</t>
        </is>
      </c>
      <c r="B37" s="5" t="n">
        <v>0</v>
      </c>
      <c r="C37" s="5" t="n">
        <v>-48000</v>
      </c>
    </row>
    <row r="38">
      <c r="A38" s="4" t="inlineStr">
        <is>
          <t>Proceeds from lines of credit</t>
        </is>
      </c>
      <c r="B38" s="5" t="n">
        <v>2119000</v>
      </c>
      <c r="C38" s="5" t="n">
        <v>3949000</v>
      </c>
    </row>
    <row r="39">
      <c r="A39" s="4" t="inlineStr">
        <is>
          <t>Payments on lines of credit</t>
        </is>
      </c>
      <c r="B39" s="5" t="n">
        <v>-2218000</v>
      </c>
      <c r="C39" s="5" t="n">
        <v>-4009000</v>
      </c>
    </row>
    <row r="40">
      <c r="A40" s="4" t="inlineStr">
        <is>
          <t>Net cash provided by financing activities</t>
        </is>
      </c>
      <c r="B40" s="5" t="n">
        <v>690000</v>
      </c>
      <c r="C40" s="5" t="n">
        <v>581000</v>
      </c>
    </row>
    <row r="41">
      <c r="A41" s="4" t="inlineStr">
        <is>
          <t>Net increase in cash and cash equivalents</t>
        </is>
      </c>
      <c r="B41" s="5" t="n">
        <v>17000</v>
      </c>
      <c r="C41" s="5" t="n">
        <v>94000</v>
      </c>
    </row>
    <row r="42">
      <c r="A42" s="4" t="inlineStr">
        <is>
          <t>Cash and cash equivalents - beginning of period</t>
        </is>
      </c>
      <c r="B42" s="5" t="n">
        <v>98000</v>
      </c>
      <c r="C42" s="5" t="n">
        <v>4000</v>
      </c>
    </row>
    <row r="43">
      <c r="A43" s="4" t="inlineStr">
        <is>
          <t>Cash and cash equivalents - end of period</t>
        </is>
      </c>
      <c r="B43" s="5" t="n">
        <v>115000</v>
      </c>
      <c r="C43" s="5" t="n">
        <v>98000</v>
      </c>
    </row>
    <row r="44">
      <c r="A44" s="3" t="inlineStr">
        <is>
          <t>Non-Cash transactions:</t>
        </is>
      </c>
    </row>
    <row r="45">
      <c r="A45" s="4" t="inlineStr">
        <is>
          <t>Loans converted to stock</t>
        </is>
      </c>
      <c r="B45" s="5" t="n">
        <v>0</v>
      </c>
      <c r="C45" s="5" t="n">
        <v>35000</v>
      </c>
    </row>
    <row r="46">
      <c r="A46" s="4" t="inlineStr">
        <is>
          <t>Commitment shares issued to Lincoln park, charged to Paid in Capital</t>
        </is>
      </c>
      <c r="B46" s="5" t="n">
        <v>0</v>
      </c>
      <c r="C46" s="5" t="n">
        <v>138000</v>
      </c>
    </row>
    <row r="47">
      <c r="A47" s="4" t="inlineStr">
        <is>
          <t>Cash paid during the year for interest</t>
        </is>
      </c>
      <c r="B47" s="5" t="n">
        <v>190000</v>
      </c>
      <c r="C47" s="5" t="n">
        <v>152000</v>
      </c>
    </row>
    <row r="48">
      <c r="A48" s="4" t="inlineStr">
        <is>
          <t>Cash paid for taxes</t>
        </is>
      </c>
      <c r="B48" s="6" t="n">
        <v>2000</v>
      </c>
      <c r="C48" s="6"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12 Months Ended</t>
        </is>
      </c>
    </row>
    <row r="2">
      <c r="B2" s="2" t="inlineStr">
        <is>
          <t>Dec. 31, 2021</t>
        </is>
      </c>
    </row>
    <row r="3">
      <c r="A3" s="3" t="inlineStr">
        <is>
          <t>THE COMPANY AND ITS SIGNIFICANT ACCOUNTING POLICIES</t>
        </is>
      </c>
    </row>
    <row r="4">
      <c r="A4" s="4" t="inlineStr">
        <is>
          <t>THE COMPANY AND ITS SIGNIFICANT ACCOUNTING POLICIES</t>
        </is>
      </c>
      <c r="B4" s="4" t="inlineStr">
        <is>
          <t xml:space="preserve">Note A – The Company and its Significant Accounting Policies The Company: American Bio Medica Corporation (the “Company”) 1) manufactures and sells lateral flow immunoassay tests, primarily for the immediate detection of drugs in urine and oral fluid, 2) provides strip manufacturing and assembly and packaging services for unaffiliated third parties and 3) sells (via distribution) a number of other products related to the immediate detection of drugs in urine and oral fluid, point of care diagnostic products and rapid Covid-19 tests. Going Concern: The Company’s financial statements have been prepared assuming the Company will continue as a going concern, which assumes the realization of assets and the satisfaction of liabilities in the normal course of business. For the year ended December 31, 2021 (“Fiscal 2021”), the Company had a net loss of $463,000 and net cash used in operating activities of $673,000, compared to a net loss of $796,000 and net cash used in operating activities of $483,000 for the year ended December 31, 2020 (“Fiscal 2020”). The Company’s cash position increased by $17,000 in Fiscal 2021 and $94,000 in Fiscal 2020. The Company had a working capital deficit of $(1,484,000) at December 31, 2021, compared to a working capital deficit of $(841,000) at December 31, 2020. This increase in working capital deficit is primarily a result of our loans with Cherokee Financial, LLC being classified as long-term debt in Fiscal 2020 and as short term debt in Fiscal 2021, partially offset by the forgiveness of the PPP loan in Fiscal 2021. As of December 31, 2021, the Company had an accumulated deficit of $23,813,000. Over the course of the last several fiscal years, the Company has implemented a number of expense and personnel cuts, had a salary deferral program, consolidated certain manufacturing operations of the Company, refinanced debt, consummated private placements of shares of Company common stock and entered into an equity line of credit with Lincoln Park Capital Fund, LLC. From August 2013 until June 2020, the Company maintained a 10% salary deferral program for its sole executive officer, Chief Executive Officer/Principal Financial Officer Melissa Waterhouse. The salary deferral program was initiated by Ms. Waterhouse voluntarily. Another member of senior management participated in the program voluntarily until his retirement in November 2019. After the member of senior management retired, the Company agreed to make payments on the deferred compensation owed to this individual. In Fiscal 2021 and Fiscal 2020, the Company made payments of $20,000 and $57,000, respectively. The deferred compensation owed to this individual was paid in full in May 2021. Once the deferred compensation was paid in full to this individual, the Company began to make payments at the same rate to Ms. Waterhouse given the length of time the amount had been owed and that the last payment (prior to May 2021) made to Ms. Waterhouse was in August 2017. In Fiscal 2021, the Company made payments totaling $33,000 to Ms. Waterhouse. The Company did not make any payments on deferred compensation to Ms. Waterhouse in Fiscal 2020. As of December 31, 2021, the Company had deferred compensation owed to Ms. Waterhouse in the amount of $74,000 and $5,000 in payroll taxes that are due as payments are made to Ms. Waterhouse; for a total of $79,000 in deferred compensation. The Company intends to continue to make payments to Ms. Waterhouse until the deferred compensation is paid in full. The Company’s current cash balances, together with cash generated from future operations and amounts available under its credit facilities may not be sufficient to fund operations through April 2023. At December 31, 2021, the Company had a Stockholders’ deficit of $(944,000). The Company’s loan and security agreement and 2020 Term Note with Cherokee for $1,000,000 and $240,000, respectively, expired on February 15, 2022. See Note L – Subsequent Events for more information on the status of the Cherokee loans. The Company’s line of credit with Crestmark Bank has a maximum availability of $1,000,000; however, the amount available under the line of credit is much lower as it is based upon the balance of the Company’s accounts receivable. As of December 31, 2021, based on an availability calculation, there were no additional amounts available under the Crestmark line of credit because the Company draws any balance available on a daily basis. If sales levels continue to decline, the Company will have reduced availability on the line of credit due to decreased accounts receivable balances. The line of credit with automatically renew on June 22, 2022 for an additional one year term unless notice of termination from the Company is received by Crestmark not less than sixty (60) days prior to the end of the renewal term. On December 9, 2020, the Company entered into a Purchase Agreement (the “Purchase Agreement”) and a Registration Rights Agreement (the “Registration Rights Agreement”) with Lincoln Park Capital Fund, LLC (“Lincoln Park”) under which Lincoln Park agreed to purchase from the Company, from time to time, up to $10,250,000 of our shares of common stock, par value $0.01 per share, subject to certain limitations set forth in the Purchase Agreement, during the term of the Purchase Agreement. Pursuant to the terms of the Registration Rights Agreement, the Company was required to file with the U.S. Securities and Exchange Commission (the “SEC”) a registration statement on Form S-1 (the “Registration Statement”) to register for resale under the Securities Act of 1933, as amended (the “Securities Act”), the shares of common stock issued and sold as well as the shares of common stock that the Company may elect in the future to issue and sell to Lincoln Park from time to time under the Purchase Agreement. In Fiscal 2021, the Company, the Company received gross proceeds of $125,000 from Lincoln Park as an Initial Purchase under the Purchase Agreement. In Fiscal 2021, the Company received gross proceeds of $639,000 for the balance of the Initial Purchase and Regular Purchase under the Purchase Agreement. In Fiscal 2021, the Company, through its payroll service provider, processed and mailed a Form 941-X to claim an Employee Retention Credit (“ERC”) refund in the amount of $202,000 on qualified wages paid in the first quarter of 2021. Due to a change in the Form 941-X, the payroll service provider did not process and mail the Company’s Form 941-X to claim an ERC refund in the amount of $198,000 on qualified wages paid in the second quarter of 2021 until October 28, 2021. In the middle of the third quarter of Fiscal 2021, the Company began taking the ERC in its current payroll; which reduced payroll by approximately $44,000 in the third quarter of 2021 and $38,000 in the fourth quarter of Fiscal 2021 (until the ERC program was ended early as part of the Infrastructure bill signed into law on November 15, 2021). Given this, the Company did not have to amend its Form 941 for the third quarter of 2021; rather the Form 941 claiming a refund in the amount of $137,000 was filed electronically with the IRS on November 1, 2021 by the Company’s payroll service provider. On December 28, 2021, the Company received its refund for the third quarter of Fiscal 2021 in the amount of $137,000. Shortly before receiving the first refund, the Company spoke with the Internal Revenue Service (“IRS”) to obtain statuses of our filings. It was then that the Company was informed that the IRS did not have record of receiving the Company’s Form 941-X for the first quarter of Fiscal 2021 (which was mailed by the service provider in August 2021). The Company re-sent the Form 941-X for the first quarter of Fiscal 2021 via overnight service on December 31, 2021 and the IRS received it on January 5, 2022. This lack of receipt will result in a delay in receiving the expected refund in the amount of $203,000. Based on our discussion with the IRS, we were expecting the refund payment for the second quarter of Fiscal 2020 sometime in February 2022; however, as of the date of this report, we have not received any further refund payments. If availability under the Crestmark line of credit, cash received from equity sales under the Lincoln Park Purchase Agreement and/or cash received as refunds under the ERC program are not sufficient to satisfy working capital and capital expenditure requirements, the Company will be required to obtain additional credit facilities or sell additional equity securities, or delay capital expenditures which could have a material adverse effect on the Company’s business. There is no assurance that such financing will be available or that the Company will be able to complete financing on satisfactory terms, if at all. The Company’s ability to repay its current debt may also be affected by general economic, financial, competitive, regulatory, legal, business and other factors beyond the Company’s control, including those discussed herein. If the Company is unable to meet its credit facility obligations, the Company would be required to raise money through new equity and/or debt financing(s) and, there is no assurance that the Company would be able to find new financing, or that any new financing would be at favorable terms. The Company’s history of limited cash flow and/or operating cash flow deficits and its current cash position raise doubt about its ability to continue as a going concern and its continued existence is dependent upon several factors, including its ability to raise revenue levels and control costs to generate positive cash flows, to facilitate purchases under the Lincoln Park equity line of credit to operations and/or obtain additional credit facilities. Obtaining additional credit facilities may be more difficult as a result of the Company’s operating losses. If events and circumstances occur such that 1) the Company cannot raise revenue levels, 2) the Company is unable to control operational costs to generate positive cash flows, 3) the Company cannot maintain its current credit facilities or refinance its current credit facilities, 4) the Company is unable to raise sufficient additional equity or debt financing, or 5) the Company is unable to effect sales under the Lincoln Park Equity Line, we may be required to further reduce expenses or take other steps which could have a material adverse effect on our future performance. The Company’s financial statements do not include any adjustments relating to the recoverability and classification of recorded asset amounts or the amount of or classification of liabilities that might be necessary as a result of this uncertainty. While the Covid-19 pandemic is seemingly winding down, the Company continues to be impacted by it in the form of material delays, cost increases (in both manufacturing and other business costs), labor shortages and decreased sales orders from customers. The Company is unsure as to how long the Company will continue to be impacted negatively. The extent to which the pandemic may continue to impact the Company’s business, liquidity, results of operations and financial condition will depend on future developments, which are still uncertain and cannot be predicted. If the Company, its customers or suppliers experience (or in some cases continue to experience) business disruptions, the Company’s business, liquidity, results of operations and financial condition are likely to be materially adversely affected, and the Company’s ability to access the capital markets may be limited. Significant Accounting Policies: [1] Cash equivalents: [2] Accounts Receivable: [3] Inventory: [4] Income taxes: [5] Advertising expense: [6] Leases: [7] Depreciation and amortization: [8] Revenue recognition: Product returns, discounts and allowances are variable consideration and are recorded as a reduction of revenue in the same period that the related sale is recorded. The Company has reviewed the overall sales transactions for variable consideration and has determined that these costs are not significant. The Company has not experienced any impairment losses, has no future performance obligations and does not capitalize costs to obtain or fulfill contracts. [9] Shipping and handling: [10] Research and development: [11] Net loss per common share: Potential common shares outstanding as of December 31, 2021 and 2020: December 31, 2021 December 31, 2020 Options 1,937,000 1,987,000 Total 1,937,000 1,987,000 For Fiscal 2021 and Fiscal 2020, the number of securities not included in the diluted loss per share was 1,937,000 and 1,987,000, respectively, as their effect was anti-dilutive due to a net loss in each year. [12] Use of estimates: · Estimates of the fair value of stock options and warrants at date of grant; · Allowance for doubtful accounts; · Allowance for slow moving and obsolete inventory; · Estimates of accruals and liabilities; and · Deferred income tax valuation allowance. Estimates are determined using available information. Considerable judgment is required to interpret the specific data used to develop the estimates. The use of different assumptions and/or different valuation techniques may have a material effect on the value of our assets, liabilities and taxes. The fair value of stock options issued to employees, members of our Board of Directors, and consultants and of warrants issued in connection with debt financings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equity-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equity-based compensation expense could be significantly different from what we have recorded in the current period. Actual results may differ from estimates and assumptions of future events. [13] Impairment of long-lived and intangible (patent) assets: [14] Financial Instruments: The valuation hierarchy is composed of three levels. The classification within the valuation hierarchy is based on the lowest level of input that is significant to the fair value measurement. The levels within the valuation hierarchy under ASC 820 are described below: Level 1: Assets and liabilities with unadjusted, quoted prices listed on active market exchanges. Inputs to the fair value measurement are observable inputs, such as quoted prices in active markets for identical assets or liabilities. Level 2: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Inputs to the fair value measurement are unobservable inputs, such as estimates, assumptions, and valuation techniques when little or no market data exists for the assets or liabilities The Company endeavors to utilize the best available information in measuring fair value. Financial assets and liabilities are classified based on the lowest level of input that is significant to the fair value measurement. The following methods and assumptions were used by the Company in estimating its fair value disclosures for financial instruments: Cash —The carrying amount reported in the balance sheet for cash and cash equivalents approximates its fair value due to the short-term maturity of these instruments. Line of Credit and short term and long-term debt—The carrying amounts of the Company’s borrowings under its line of credit and other long-term debt approximates fair value, based upon current interest rates, some of which are variable interest rates. Other Asset/liabilities– The carrying amounts reported in the balance sheet for other current assets and liabilities approximates their fair value, based on the nature of the assets and liabilities. [15] Accounting for share-based payments and stock warrants: [16] Concentration of credit risk: At December 31, 2021, one customer accounted for 64.5%, one customer accounted for 12.7% and one customer accounted for 10.4% of accounts receivable. A substantial portion of these balances was collected in the first quarter of the year ending December 31, 2022. At December 31, 2020, one customer accounted for 68.0% of the Company’s accounts receivable. A substantial portion of this balance was collected in the first quarter of the year ending December 31, 2021. Due to the long standing nature of the Company’s relationship with this customer and contractual obligations, the Company is confident it will recover these amounts. The Company has established an allowance for doubtful accounts of $3,000 and $22,000 December 31, 2021 and December 31, 2020, respectively, based on factors surrounding the credit risk of our customers and other information. The Company maintains certain cash balances at financial institutions that are federally insured and at times the balances have exceeded federally insured limits. [17] New accounting pronouncements: In the year ended December 31, 2021, we adopted the following accounting standards set forth by the Financial Accounting Standards Board (“FASB”): ASU 2019-12, “Income Taxes (Topic 740): Simplifying the Accounting for Income Taxes” ASU 2020-01, “Investments-Equity Securities (Topic 321), Investments-Equity Method and Joint Ventures (Topic 323), and Derivatives and Hedging (Topic 815)” ASU 2020-06, “Debt – Debt with Conversion and Other Options (Subtopic 470-20) and Derivatives and Hedging – Contracts in Entity’s Own Equity (Subtopic 815-40): Accounting for Convertible Instruments and Contracts in an Entity’s Own Equity” ASU 2021-04, Earnings Per Share (Topic 260), Debt-Modifications and Extinguishments (Subtopic 470-50), Compensation-Stock Compensation (Topic 718), and Derivatives and Hedging-Contracts in Entity’s Own Equity (Subtopic 815-40) ASU 2021-10, Government Assistance (Topic 832), Disclosures by Business Entities About Government Assistance Accounting Standards Issued; Not Yet Adopted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 xml:space="preserve">NOTE B - INVENTORY Inventory is comprised of the following: December 31, 2021 December 31, 2020 Raw materials $ 462,000 $ 534,000 Work in process 109,000 127,000 Finished goods 150,000 154,000 Allowance for slow moving and obsolete inventory (278,000 ) (279,000 ) $ 443,000 ) $ 536,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NOTE C – PROPERTY, PLANT AND EQUIPMENT Property, plant and equipment, is comprised of the following: December 31, 2021 December 31, 2020 Land $ 102,000 $ 102,000 Buildings and improvements 1,352,000 1,352,000 Manufacturing and warehouse equipment 2,110,000 2,110,000 Office equipment (incl. furniture and fixtures) 412,000 412,000 3,976,000 3,976,000 Less accumulated depreciation (3,459,000 ) (3,400,000 ) $ 517,000 $ 576,000 Depreciation expense was $60,000 in Fiscal 2021 and $71,000 in Fiscal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2:21:33Z</dcterms:created>
  <dcterms:modified xmlns:dcterms="http://purl.org/dc/terms/" xmlns:xsi="http://www.w3.org/2001/XMLSchema-instance" xsi:type="dcterms:W3CDTF">2022-04-14T22:21:33Z</dcterms:modified>
</cp:coreProperties>
</file>